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Fair Value Measurements" sheetId="9" state="visible" r:id="rId9"/>
    <sheet xmlns:r="http://schemas.openxmlformats.org/officeDocument/2006/relationships" name="Cash, Cash Equivalents, Restric" sheetId="10" state="visible" r:id="rId10"/>
    <sheet xmlns:r="http://schemas.openxmlformats.org/officeDocument/2006/relationships" name="Inventories, Net" sheetId="11" state="visible" r:id="rId11"/>
    <sheet xmlns:r="http://schemas.openxmlformats.org/officeDocument/2006/relationships" name="Intangible Assets, Net" sheetId="12" state="visible" r:id="rId12"/>
    <sheet xmlns:r="http://schemas.openxmlformats.org/officeDocument/2006/relationships" name="Commitments and Contingencies" sheetId="13" state="visible" r:id="rId13"/>
    <sheet xmlns:r="http://schemas.openxmlformats.org/officeDocument/2006/relationships" name="Collaborative Research, Develop" sheetId="14" state="visible" r:id="rId14"/>
    <sheet xmlns:r="http://schemas.openxmlformats.org/officeDocument/2006/relationships" name="Long-Term Debt" sheetId="15" state="visible" r:id="rId15"/>
    <sheet xmlns:r="http://schemas.openxmlformats.org/officeDocument/2006/relationships" name="Revenue Recognition" sheetId="16" state="visible" r:id="rId16"/>
    <sheet xmlns:r="http://schemas.openxmlformats.org/officeDocument/2006/relationships" name="Net Loss Per Share" sheetId="17" state="visible" r:id="rId17"/>
    <sheet xmlns:r="http://schemas.openxmlformats.org/officeDocument/2006/relationships" name="Common Stock, Preferred Stock a" sheetId="18" state="visible" r:id="rId18"/>
    <sheet xmlns:r="http://schemas.openxmlformats.org/officeDocument/2006/relationships" name="Equity Plans and Stock-Based Co" sheetId="19" state="visible" r:id="rId19"/>
    <sheet xmlns:r="http://schemas.openxmlformats.org/officeDocument/2006/relationships" name="Organization and Summary of S_2" sheetId="20" state="visible" r:id="rId20"/>
    <sheet xmlns:r="http://schemas.openxmlformats.org/officeDocument/2006/relationships" name="Fair Value Measurements (Tables" sheetId="21" state="visible" r:id="rId21"/>
    <sheet xmlns:r="http://schemas.openxmlformats.org/officeDocument/2006/relationships" name="Cash, Cash Equivalents, Restr_2" sheetId="22" state="visible" r:id="rId22"/>
    <sheet xmlns:r="http://schemas.openxmlformats.org/officeDocument/2006/relationships" name="Inventories, Net (Tables)" sheetId="23" state="visible" r:id="rId23"/>
    <sheet xmlns:r="http://schemas.openxmlformats.org/officeDocument/2006/relationships" name="Intangible Assets, Net (Tables)" sheetId="24" state="visible" r:id="rId24"/>
    <sheet xmlns:r="http://schemas.openxmlformats.org/officeDocument/2006/relationships" name="Commitments and Contingencies (" sheetId="25" state="visible" r:id="rId25"/>
    <sheet xmlns:r="http://schemas.openxmlformats.org/officeDocument/2006/relationships" name="Revenue Recognition (Tables)" sheetId="26" state="visible" r:id="rId26"/>
    <sheet xmlns:r="http://schemas.openxmlformats.org/officeDocument/2006/relationships" name="Net Loss Per Share (Tables)" sheetId="27" state="visible" r:id="rId27"/>
    <sheet xmlns:r="http://schemas.openxmlformats.org/officeDocument/2006/relationships" name="Common Stock, Preferred Stock_2" sheetId="28" state="visible" r:id="rId28"/>
    <sheet xmlns:r="http://schemas.openxmlformats.org/officeDocument/2006/relationships" name="Equity Plans and Stock-Based _2" sheetId="29" state="visible" r:id="rId29"/>
    <sheet xmlns:r="http://schemas.openxmlformats.org/officeDocument/2006/relationships" name="Organization and Summary of S_3" sheetId="30" state="visible" r:id="rId30"/>
    <sheet xmlns:r="http://schemas.openxmlformats.org/officeDocument/2006/relationships" name="Fair Value Measurements - Addit" sheetId="31" state="visible" r:id="rId31"/>
    <sheet xmlns:r="http://schemas.openxmlformats.org/officeDocument/2006/relationships" name="Fair Value Hierarchy for Financ" sheetId="32" state="visible" r:id="rId32"/>
    <sheet xmlns:r="http://schemas.openxmlformats.org/officeDocument/2006/relationships" name="Summary of Assumptions to Estim" sheetId="33" state="visible" r:id="rId33"/>
    <sheet xmlns:r="http://schemas.openxmlformats.org/officeDocument/2006/relationships" name="Summary of Changes in Fair Valu" sheetId="34" state="visible" r:id="rId34"/>
    <sheet xmlns:r="http://schemas.openxmlformats.org/officeDocument/2006/relationships" name="Cash, Cash Equivalents, Restr_3" sheetId="35" state="visible" r:id="rId35"/>
    <sheet xmlns:r="http://schemas.openxmlformats.org/officeDocument/2006/relationships" name="Cash, Cash Equivalents, Restr_4" sheetId="36" state="visible" r:id="rId36"/>
    <sheet xmlns:r="http://schemas.openxmlformats.org/officeDocument/2006/relationships" name="Cash, Cash Equivalents, Restr_5" sheetId="37" state="visible" r:id="rId37"/>
    <sheet xmlns:r="http://schemas.openxmlformats.org/officeDocument/2006/relationships" name="Cash, Cash Equivalents, Restr_6" sheetId="38" state="visible" r:id="rId38"/>
    <sheet xmlns:r="http://schemas.openxmlformats.org/officeDocument/2006/relationships" name="Inventories, Net - Summary of I" sheetId="39" state="visible" r:id="rId39"/>
    <sheet xmlns:r="http://schemas.openxmlformats.org/officeDocument/2006/relationships" name="Intangible Assets, Net - Summar" sheetId="40" state="visible" r:id="rId40"/>
    <sheet xmlns:r="http://schemas.openxmlformats.org/officeDocument/2006/relationships" name="Intangible Assets, Net - Additi"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Commitments and Contingencies_5" sheetId="46" state="visible" r:id="rId46"/>
    <sheet xmlns:r="http://schemas.openxmlformats.org/officeDocument/2006/relationships" name="Collaborative Research, Devel_2" sheetId="47" state="visible" r:id="rId47"/>
    <sheet xmlns:r="http://schemas.openxmlformats.org/officeDocument/2006/relationships" name="Long-Term Debt - Additional Inf" sheetId="48" state="visible" r:id="rId48"/>
    <sheet xmlns:r="http://schemas.openxmlformats.org/officeDocument/2006/relationships" name="Revenue Recognition - Additiona" sheetId="49" state="visible" r:id="rId49"/>
    <sheet xmlns:r="http://schemas.openxmlformats.org/officeDocument/2006/relationships" name="Revenue Recognition - Summary o" sheetId="50" state="visible" r:id="rId50"/>
    <sheet xmlns:r="http://schemas.openxmlformats.org/officeDocument/2006/relationships" name="Computation of Basic and Dilute" sheetId="51" state="visible" r:id="rId51"/>
    <sheet xmlns:r="http://schemas.openxmlformats.org/officeDocument/2006/relationships" name="Net Loss Per Share - Additional" sheetId="52" state="visible" r:id="rId52"/>
    <sheet xmlns:r="http://schemas.openxmlformats.org/officeDocument/2006/relationships" name="Common Stock, Preferred Stock_3" sheetId="53" state="visible" r:id="rId53"/>
    <sheet xmlns:r="http://schemas.openxmlformats.org/officeDocument/2006/relationships" name="Common Stock, Preferred Stock_4" sheetId="54" state="visible" r:id="rId54"/>
    <sheet xmlns:r="http://schemas.openxmlformats.org/officeDocument/2006/relationships" name="Equity Plans and Stock-Based _3" sheetId="55" state="visible" r:id="rId55"/>
    <sheet xmlns:r="http://schemas.openxmlformats.org/officeDocument/2006/relationships" name="Equity Plans and Stock-Based _4" sheetId="56" state="visible" r:id="rId56"/>
    <sheet xmlns:r="http://schemas.openxmlformats.org/officeDocument/2006/relationships" name="Equity Plans and Stock-Based _5" sheetId="57" state="visible" r:id="rId57"/>
    <sheet xmlns:r="http://schemas.openxmlformats.org/officeDocument/2006/relationships" name="Equity Plans and Stock-Based _6" sheetId="58" state="visible" r:id="rId58"/>
    <sheet xmlns:r="http://schemas.openxmlformats.org/officeDocument/2006/relationships" name="Equity Plans and Stock-Based _7" sheetId="59" state="visible" r:id="rId59"/>
  </sheets>
  <definedNames/>
  <calcPr calcId="124519" fullCalcOnLoad="1"/>
</workbook>
</file>

<file path=xl/sharedStrings.xml><?xml version="1.0" encoding="utf-8"?>
<sst xmlns="http://schemas.openxmlformats.org/spreadsheetml/2006/main" uniqueCount="658">
  <si>
    <t>Document and Entity Information - shares</t>
  </si>
  <si>
    <t>3 Months Ended</t>
  </si>
  <si>
    <t>Mar. 31, 2020</t>
  </si>
  <si>
    <t>May 01,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DVAX</t>
  </si>
  <si>
    <t>Entity Registrant Name</t>
  </si>
  <si>
    <t>Dynavax Technologies Corp</t>
  </si>
  <si>
    <t>Entity Central Index Key</t>
  </si>
  <si>
    <t>0001029142</t>
  </si>
  <si>
    <t>Entity Current Reporting Status</t>
  </si>
  <si>
    <t>Yes</t>
  </si>
  <si>
    <t>Entity Interactive Data Current</t>
  </si>
  <si>
    <t>Current Fiscal Year End Date</t>
  </si>
  <si>
    <t>--12-31</t>
  </si>
  <si>
    <t>Entity Filer Category</t>
  </si>
  <si>
    <t>Accelerated Filer</t>
  </si>
  <si>
    <t>Entity Small Business</t>
  </si>
  <si>
    <t>true</t>
  </si>
  <si>
    <t>Entity Emerging Growth Company</t>
  </si>
  <si>
    <t>Entity Common Stock, Shares Outstanding</t>
  </si>
  <si>
    <t>Entity Shell Company</t>
  </si>
  <si>
    <t>Title of 12(b) Security</t>
  </si>
  <si>
    <t>Common Stock, $0.001 par value</t>
  </si>
  <si>
    <t>Security Exchange Name</t>
  </si>
  <si>
    <t>NASDAQ</t>
  </si>
  <si>
    <t>Entity File Number</t>
  </si>
  <si>
    <t>001-34207</t>
  </si>
  <si>
    <t>Entity Incorporation, State or Country Code</t>
  </si>
  <si>
    <t>DE</t>
  </si>
  <si>
    <t>Entity Tax Identification Number</t>
  </si>
  <si>
    <t>33-0728374</t>
  </si>
  <si>
    <t>Entity Address, Address Line One</t>
  </si>
  <si>
    <t>2100 Powell Street</t>
  </si>
  <si>
    <t>Entity Address, Address Line Two</t>
  </si>
  <si>
    <t>Suite 900</t>
  </si>
  <si>
    <t>Entity Address, City or Town</t>
  </si>
  <si>
    <t>Emeryville</t>
  </si>
  <si>
    <t>Entity Address, State or Province</t>
  </si>
  <si>
    <t>CA</t>
  </si>
  <si>
    <t>Entity Address, Postal Zip Code</t>
  </si>
  <si>
    <t>94608</t>
  </si>
  <si>
    <t>City Area Code</t>
  </si>
  <si>
    <t>510</t>
  </si>
  <si>
    <t>Local Phone Number</t>
  </si>
  <si>
    <t>848-5100</t>
  </si>
  <si>
    <t>Document Quarterly Report</t>
  </si>
  <si>
    <t>Document Transition Report</t>
  </si>
  <si>
    <t>Condensed Consolidated Balance Sheets - USD ($) $ in Thousands</t>
  </si>
  <si>
    <t>Dec. 31, 2019</t>
  </si>
  <si>
    <t>Current assets:</t>
  </si>
  <si>
    <t>Cash and cash equivalents</t>
  </si>
  <si>
    <t>Marketable securities available-for-sale</t>
  </si>
  <si>
    <t>Accounts and other receivables, net</t>
  </si>
  <si>
    <t>Inventories, net</t>
  </si>
  <si>
    <t>Prepaid expenses and other current assets</t>
  </si>
  <si>
    <t>Total current assets</t>
  </si>
  <si>
    <t>Property and equipment, net</t>
  </si>
  <si>
    <t>Intangible assets, net</t>
  </si>
  <si>
    <t>Operating lease right-of-use assets</t>
  </si>
  <si>
    <t>Goodwill</t>
  </si>
  <si>
    <t>Restricted cash</t>
  </si>
  <si>
    <t>Other assets</t>
  </si>
  <si>
    <t>Total assets</t>
  </si>
  <si>
    <t>Current liabilities:</t>
  </si>
  <si>
    <t>Accounts payable</t>
  </si>
  <si>
    <t>Accrued research and development</t>
  </si>
  <si>
    <t>Accrued liabilities</t>
  </si>
  <si>
    <t>Warrant liability</t>
  </si>
  <si>
    <t>Other current liabilities</t>
  </si>
  <si>
    <t>Total current liabilities</t>
  </si>
  <si>
    <t>Long-term debt, net</t>
  </si>
  <si>
    <t>Long-term portion of lease liabilities</t>
  </si>
  <si>
    <t>Other long-term liabilities</t>
  </si>
  <si>
    <t>Total liabilities</t>
  </si>
  <si>
    <t>Commitments and contingencies (Note 6)</t>
  </si>
  <si>
    <t xml:space="preserve"> </t>
  </si>
  <si>
    <t>Stockholders’ equity:</t>
  </si>
  <si>
    <t>Preferred stock value</t>
  </si>
  <si>
    <t>Common stock: $0.001 par value; 139,000 shares authorized at March 31, 2020 and December 31, 2019; 87,599 and 83,871 shares issued and outstanding at March 31, 2020 and December 31, 2019, respectively</t>
  </si>
  <si>
    <t>Additional paid-in capital</t>
  </si>
  <si>
    <t>Accumulated other comprehensive loss</t>
  </si>
  <si>
    <t>Accumulated deficit</t>
  </si>
  <si>
    <t>Total stockholders’ equity</t>
  </si>
  <si>
    <t>Total liabilities and stockholders’ equity</t>
  </si>
  <si>
    <t>Series B Convertible Preferred Stock</t>
  </si>
  <si>
    <t>Condensed 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densed Consolidated Statements of Operations (Unaudited) - USD ($) shares in Thousands, $ in Thousands</t>
  </si>
  <si>
    <t>Mar. 31, 2019</t>
  </si>
  <si>
    <t>Revenues:</t>
  </si>
  <si>
    <t>Total revenues</t>
  </si>
  <si>
    <t>Operating expenses:</t>
  </si>
  <si>
    <t>Cost of sales - amortization of intangible assets</t>
  </si>
  <si>
    <t>Research and development</t>
  </si>
  <si>
    <t>Selling, general and administrative</t>
  </si>
  <si>
    <t>Total operating expenses</t>
  </si>
  <si>
    <t>Loss from operations</t>
  </si>
  <si>
    <t>Other income (expense):</t>
  </si>
  <si>
    <t>Interest income</t>
  </si>
  <si>
    <t>Interest expense</t>
  </si>
  <si>
    <t>Sublease income</t>
  </si>
  <si>
    <t>Change in fair value of warrant liability</t>
  </si>
  <si>
    <t>Other income (expense), net</t>
  </si>
  <si>
    <t>Net loss</t>
  </si>
  <si>
    <t>Basic net loss per share</t>
  </si>
  <si>
    <t>Weighted average shares used to compute basic net loss per share</t>
  </si>
  <si>
    <t>Diluted net loss per share</t>
  </si>
  <si>
    <t>Weighted average shares used to compute diluted net loss per share</t>
  </si>
  <si>
    <t>Product</t>
  </si>
  <si>
    <t>Cost of sales - product</t>
  </si>
  <si>
    <t>Other Revenue</t>
  </si>
  <si>
    <t>Condensed Consolidated Statements of Comprehensive Loss (Unaudited) - USD ($) $ in Thousands</t>
  </si>
  <si>
    <t>Statement Of Income And Comprehensive Income [Abstract]</t>
  </si>
  <si>
    <t>Other comprehensive income (loss), net of tax:</t>
  </si>
  <si>
    <t>Unrealized gain on marketable securities available-for-sale</t>
  </si>
  <si>
    <t>Foreign currency translation adjustments</t>
  </si>
  <si>
    <t>Total other comprehensive loss</t>
  </si>
  <si>
    <t>Total comprehensive loss</t>
  </si>
  <si>
    <t>Condensed Consolidated Statements of Stockholders' Equity - USD ($) shares in Thousands, $ in Thousands</t>
  </si>
  <si>
    <t>Total</t>
  </si>
  <si>
    <t>Common Stock</t>
  </si>
  <si>
    <t>Preferred Stock</t>
  </si>
  <si>
    <t>Additional Paid-in Capital</t>
  </si>
  <si>
    <t>Accumulated Other Comprehensive (Loss) Income</t>
  </si>
  <si>
    <t>Accumulated Deficit</t>
  </si>
  <si>
    <t>Beginning Balances at Dec. 31, 2018</t>
  </si>
  <si>
    <t>Beginning Balances (in shares) at Dec. 31, 2018</t>
  </si>
  <si>
    <t>Issuance (withholding) of common stock upon exercise of stock options and restricted stock awards, net</t>
  </si>
  <si>
    <t>Issuance (withholding) of common stock upon exercise of stock options and restricted stock awards, net (in shares)</t>
  </si>
  <si>
    <t>Issuance of common stock under Employee Stock Purchase Plan</t>
  </si>
  <si>
    <t>Issuance of common stock under Employee Stock Purchase Plan (in shares)</t>
  </si>
  <si>
    <t>Issuance of common stock, net of issuance costs, in conjunction with an At Market Sales Agreement</t>
  </si>
  <si>
    <t>Issuance of common stock, net of issuance costs, in conjunction with an At Market Sales Agreement (in shares)</t>
  </si>
  <si>
    <t>Stock compensation expense</t>
  </si>
  <si>
    <t>Ending Balances at Mar. 31, 2019</t>
  </si>
  <si>
    <t>Ending Balances (in shares) at Mar. 31, 2019</t>
  </si>
  <si>
    <t>Beginning Balances at Dec. 31, 2019</t>
  </si>
  <si>
    <t>Beginning Balances (in shares) at Dec. 31, 2019</t>
  </si>
  <si>
    <t>Ending Balances at Mar. 31, 2020</t>
  </si>
  <si>
    <t>Ending Balances (in shares) at Mar. 31, 2020</t>
  </si>
  <si>
    <t>Condensed Consolidated Statements of Cash Flows (Unaudited) - USD ($) $ in Thousands</t>
  </si>
  <si>
    <t>Operating activities</t>
  </si>
  <si>
    <t>Adjustments to reconcile net loss to net cash used in operating activities:</t>
  </si>
  <si>
    <t>Depreciation and amortization</t>
  </si>
  <si>
    <t>Amortization of right-of-use assets</t>
  </si>
  <si>
    <t>Gain on disposal of property and equipment and from lease termination</t>
  </si>
  <si>
    <t>Accretion of discounts on marketable securities</t>
  </si>
  <si>
    <t>Non-cash interest expense</t>
  </si>
  <si>
    <t>Tenant improvements provided by the landlord</t>
  </si>
  <si>
    <t>Changes in operating assets and liabilities:</t>
  </si>
  <si>
    <t>Lease liabilities</t>
  </si>
  <si>
    <t>Accrued liabilities and other liabilities</t>
  </si>
  <si>
    <t>Net cash used in operating activities</t>
  </si>
  <si>
    <t>Investing activities</t>
  </si>
  <si>
    <t>Acquisition of technology licenses</t>
  </si>
  <si>
    <t>Purchases of marketable securities</t>
  </si>
  <si>
    <t>Proceeds from maturities and redemptions of marketable securities</t>
  </si>
  <si>
    <t>Purchases of property and equipment, net</t>
  </si>
  <si>
    <t>Net cash provided by investing activities</t>
  </si>
  <si>
    <t>Financing activities</t>
  </si>
  <si>
    <t>Proceeds from long-term debt, net</t>
  </si>
  <si>
    <t>Proceeds from issuance of common stock, net</t>
  </si>
  <si>
    <t>(Tax withholding) from exercise of stock options and restricted stock awards, net</t>
  </si>
  <si>
    <t>Proceeds from Employee Stock Purchase Plan</t>
  </si>
  <si>
    <t>Net cash provided by financing activities</t>
  </si>
  <si>
    <t>Effect of exchange rate changes on cash, cash equivalents and restricted cash</t>
  </si>
  <si>
    <t>Net (decrease) increase in cash, cash equivalents and restricted cash</t>
  </si>
  <si>
    <t>Cash, cash equivalents and restricted cash at beginning of period</t>
  </si>
  <si>
    <t>Cash, cash equivalents and restricted cash at end of period</t>
  </si>
  <si>
    <t>Supplemental disclosure of cash flow information</t>
  </si>
  <si>
    <t>Cash paid during the period for interest</t>
  </si>
  <si>
    <t>Non-cash investing and financing activities:</t>
  </si>
  <si>
    <t>Purchases of property and equipment, not yet paid</t>
  </si>
  <si>
    <t>Right-of-use assets obtained in exchange for operating lease liabilities</t>
  </si>
  <si>
    <t>Organization and Summary of Significant Accounting Policies</t>
  </si>
  <si>
    <t>9 Months Ended</t>
  </si>
  <si>
    <t>Sep. 30, 2019</t>
  </si>
  <si>
    <t>Organization Consolidation And Presentation Of Financial Statements [Abstract]</t>
  </si>
  <si>
    <t xml:space="preserve">1. Organization and Summary of Significant Accounting Policies Dynavax Technologies Corporation (“we,” “our,” “us,” “Dynavax” or the “Company”), is a commercial stage biopharmaceutical company developing and commercializing novel vaccines. We launched our first product, HEPLISAV-B® [Hepatitis B Vaccine (Recombinant), Adjuvanted], in February 2018, following United States Food and Drug Administration (“FDA”) approval for prevention of infection caused by all known subtypes of hepatitis B virus in adults age 18 years and older. We were incorporated in California in August 1996 under the name Double Helix Corporation, and we changed our name to Dynavax Technologies Corporation in September 1996. We reincorporated in Delaware in 2000. Basis of Presentation Our accompanying unaudited condensed consolidated financial statements have been prepared in accordance with U.S. generally accepted accounting principles (“GAAP”) for interim financial information and pursuant to the instructions to Form 10-Q and Article 10 of Regulation S-X. In our opinion, these unaudited condensed consolidated financial statements include all adjustments, consisting of normal recurring adjustments, which we consider necessary to present fairly our financial position and the results of our operations and cash flows. As permitted under those rules, certain footnotes or other financial information that are normally required by GAAP have been condensed or omitted. Interim-period results are not necessarily indicative of results of operations or cash flows to be expected for a full-year period or any other interim-period. The condensed consolidated balance sheet at December 31, 2019 has been derived from audited financial statements at that date, but excludes disclosures required by GAAP for complete financial statements. The unaudited condensed consolidated financial statements and these notes should be read in conjunction with our Annual Report on Form 10-K for the year ended December 31, 2019, as filed with the Securities and Exchange Commission (the “SEC”). The unaudited condensed consolidated financial statements include the accounts of Dynavax and our wholly-owned subsidiary, Dynavax GmbH. All significant intercompany accounts and transactions among these entities have been eliminated from the condensed consolidated financial statements. We operate in one business segment: discovery, development and commercialization of novel vaccines. Liquidity and Financial Condition As of March 31, 2020, we had cash, cash equivalents and marketable securities of $129.5 million. The Company has incurred losses and negative cash flows from operations since its inception and expects to incur operating losses for the foreseeable future as we continue to invest in commercialization of HEPLISAV-B. If we cannot generate a sufficient amount of revenue from product sales, we will need to finance our operations through strategic alliance and licensing arrangements and/or future public or private debt and equity financings. Raising additional funds through the issuance of equity or debt securities could result in dilution to our existing stockholders, increased fixed payment obligations, or both. In addition, these securities may have rights senior to those of our common stock and could include covenants that would restrict our operations. We currently anticipate that our cash, cash equivalents and short-term marketable securities as of March 31, 2020 Our ability to raise additional capital in the equity and debt markets, should we choose to do so, is dependent on a number of factors, including, but not limited to, the market demand for our common stock, which itself is subject to a number of development and business risks and uncertainties, our creditworthiness and the uncertainty that we would be able to raise such additional capital at a price or on terms that are favorable to us. In addition, global financial crises and economic downturns, including those cause by widespread public health crises such as the COVID-19 pandemic, may cause extreme volatility and disruptions in capital and credit markets, and may impact our ability to raise additional capital when needed on acceptable terms, if at all. Adequate financing may not be available to us on acceptable terms, or at all. Use of Estimates The preparation of financial statements in conformity with GAAP requires management to make informed estimates and assumptions that affect the amounts reported in the condensed consolidated financial statements and accompanying notes. Management’s estimates are based on historical information available as of the date of the condensed consolidated financial statements and various other assumptions we believe are reasonable under the circumstances. However, the worldwide spread of COVID-19 has resulted in a global slowdown of economic activity which is likely to decrease demand for a broad variety of goods and services, while also disrupting sales channels and marketing activities for an unknown period of time until the disease is contained. We are unable to predict the future effect resulting from the COVID-19 pandemic. Actual results could differ materially from management’s estimates. Summary of Significant Accounting Policies Revenue Recognition We recognize revenue when the customer obtains control of promised goods or services, in an amount that reflects the consideration which we expect to receive in exchange for those goods or services. To determine revenue recognition for arrangements that we determine are within the scope of Accounting Standards Codification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Product Revenue, Net We sell our product to a limited number of wholesalers and specialty distributors in the U.S. (collectively, our “Customers”). Revenues from product sales are recognized when we have satisfied our performance obligation, which is the transfer of control of our product upon delivery to the Customer. The timing between the recognition of revenue for product sales and the receipt of payment is not significant. Because our standard credit terms are short-term and we expect to receive payment in less than one-year Overall, product revenue, net, reflects our best estimates of the amount of consideration to which we are entitled based on the terms of the contract.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Reserves for Variable Consideration Revenues from product sales are recorded at the net sales price, which includes estimates of variable consideration such as product returns, chargebacks, discounts, rebates and other fees that are offered within contracts between us and our Customers, healthcare providers, pharmacies and others relating to our product sales. We estimate variable consideration using either the most likely amount method or the expected value method, depending on the type of variable consideration and what method better predicts the amount of consideration we expect to receive. We take into consideration relevant factors such as industry data, current contractual terms, available information about Customers’ inventory, resale and chargeback data and forecasted customer buying and payment patterns, in estimating each variable consideration. The variable consideration is recorded at the time product sales is recognized, resulting in a reduction in product revenue and a reduction in accounts receivable (if the Customer offsets the amount against its accounts receivable) or as an accrued liability (if we pay the amount through our accounts payable process). Variable consideration requires significant estimates, judgment and information obtained from external sources.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If we were to change any of these judgments or estimates, it could cause a material increase or decrease in the amount of revenue that we report in a particular period. There have been no material adjustments to these estimates for the three months ended March 31, 2020 and 2019 Product Returns: Consistent with industry practice, we offer our Customers a limited right of return based on the product’s expiration date for product th at has been purchased from us. We estimate the amount of our product sales that may be returned by our Customers and record this estimate as a reduction of revenue in the period the related product reven ue is recognized. We consider several factors in the estimation of potential product returns including expiration dates of the product shipped, the limited product return rights, available information about Customers’ inventory , shelf life of the product and other relevant factors. Chargebacks: Our Customers subsequently resell our product to healthcare providers, pharmacies and others. In addition to distribution agreements with Customers, we enter into arrangements with qualified healthcare providers that provide for chargebacks and discounts with respect to the purchase of our product. Chargebacks represent the estimated obligations resulting from contractual commitments to sell product to qualified healthcare providers at prices lower than the list prices charged to Customers who directly purchase the product from us. Customers charge us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 Chargeback amounts are determined at the time of resale to the qualified healthcare providers by Customers, and we issue credits for such amounts generally within a few weeks of the Customer’s notification to us of the resale. Reserves for chargebacks consists of credits that we expect to issue for units that remain in the distribution channel inventories at each reporting period end that we expect will be sold to the qualified healthcare providers, and chargebacks for units that our Customers have sold to the qualified healthcare providers, but for which credits have not been issued. Trade Discounts and Allowances: We provide our Customers with discounts which include early payment incentives that are explicitly stated in our contracts, and are recorded as a reduction of revenue in the period the related product revenue is recognized. Distribution Fees: Distribution fees include fees paid to certain Customers for sales order management, data and distribution services. Distribution fees are recorded as a reduction of revenue in the period the related product revenue is recognized. Rebates: Under certain contracts, customers may obtain rebates for purchasing minimum volumes of our product. We estimate these rebates based upon the expected purchases and the contractual rebate rate and record this estimate as a reduction in revenue in the period the related revenue is recognized. Collaboration and Manufacturing Service Revenue We have entered into collaborative arrangements and arrangements to provide manufacturing services to other companies. Such arrangements may include promises to customers which, if capable of being distinct, are accounted for as separate performance obligations. For agreements with multiple performance obligations, we allocate estimated revenue to each performance obligation at contract inception based on the estimated transaction price of each performance obligation. Revenue allocated to each performance obligation is then recognized when we satisfy the performance obligation by transferring control of the promised good or service to the customer. Collaboration and manufacturing service revenue are recorded in other revenue in the condensed consolidated statements of operations. Leases We determine if an arrangement includes a lease at inception. Operating leases are included in operating lease right-of-use assets, other current liabilities and long-term portion of lease liabilities in our condensed consolidated balance sheets. Right-of-use assets represent our right to use an underlying asset during the lease term and lease liabilities represent our obligation to make lease payments arising from the lease. Operating lease right-of-use assets and liabilities are recognized at the lease commencement date based on the present value of lease payments over the lease term. In determining the net present value of lease payments, we use our incremental borrowing rate which represents an estimated rate of interest that we would have to pay to borrow equivalent funds on a collateralized basis at the lease commencement date. The operating lease right-of-use assets also include any lease payments made and exclude any lease incentives. Our leases may include options to extend or terminate the lease which are included in the lease term when it is reasonably certain that we will exercise any such options. Lease expense is recognized on a straight-line basis over the expected lease term. We have elected not to apply the recognition requirements of ASC 842 for short-term leases. We have also elected the practical expedient to not separate lease components from non-lease components. As lessors, we determine if an arrangement includes a lease at inception. We elected the practical expedient to not separate lease components from non-lease components. Rent revenue is recognized on a straight-line basis over the expected lease term and is included in other income (expense) in our condensed consolidated statements of operations. Inventories Inventory is stated at the lower of cost or estimated net realizable value, on a first-in, first-out, or FIFO, basis. We primarily use actual costs to determine our cost basis for inventories. Our assessment of market value requires the use of estimates regarding the net realizable value of our inventory balances, including an assessment of excess or obsolete inventory. We determine excess or obsolete inventory based on multiple factors, including an estimate of the future demand for our products, product expiration dates and current sales levels. Our assumptions of future demand for our products are inherently uncertain and if we were to change any of these judgments or estimates, it could cause a material increase or decrease in the amount of inventory reserves that we report in a particular period. For the three months ended March 31, 2020 and 2019, there was no inventory reserve recognized. We consider regulatory approval of product candidates to be uncertain and product manufactured prior to regulatory approval may not be sold unless regulatory approval is obtained. As such, the manufacturing costs for product candidates incurred prior to regulatory approval are not capitalized as inventory but are expensed as research and development costs. We begin capitalization of these inventory related costs once regulatory approval is obtained. HEPLISAV-B was approved by the FDA on November 9, 2017, at which time we began to capitalize inventory costs associated with the vial presentation of HEPLISAV-B. In March 2018, we received regulatory approval of the pre-filled syringe (“PFS”) presentation of HEPLISAV-B. Prior to FDA approval of HEPLISAV-B, all costs related to the manufacturing of HEPLISAV-B that could potentially be available to support the commercial launch of our products, were charged to research and development expense in the period incurred as there was no alternative future use. Prior to regulatory approval of PFS, costs associated with resuming operating activities at the Düsseldorf manufacturing facility were also included in research and development expense. Subsequent to regulatory approval of PFS, costs associated with resuming manufacturing activities at the Düsseldorf facility were included in cost of sales – product, until commercial production resumed in mid-2018 at which time these costs were recorded as raw materials inventory. Research and Development Expenses and Accrual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contracts with third partie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We contract with third parties to perform various clinical trial activities in the on-going development of potential product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portions of the clinical trial or similar conditions. Our accrual for clinical trials is based on estimates of the services received and efforts expended pursuant to contracts with clinical trial centers and clinical research organizations. We may terminate these contracts upon written notice and we are generally only liable for actual effort expended by the organizations to the date of termination, although in certain instances we may be further responsible for termination fees and penalties. We estimate research and development expenses and the related accrual as of each balance sheet date based on the facts and circumstances known to us at that time. There have been no material adjustments to the prior period accrued estimates for clinical trial activities for the three months ended March 31, 2020 and 2019. Recent Accounting Pronouncements Accounting Standards Update 2016-13 In June 2016, the Financial Accounting Standards Board (“FASB”) issued Accounting Standards Update (“ASU”) No. 2016-13, Financial Instruments – Credit Losses (Topic 326): Measurement of Credit Losses of Financial Instruments. The standard changes the methodology for measuring credit losses on financial instruments and the timing of when such losses are recorded. As a smaller reporting company, this ASU and its subsequent updates, is effective for fiscal years beginning after December 15, 2022. We are currently evaluating the impact this standard will have on our condensed consolidated financial statements. Accounting Standards Update 2019-12 In December 2019, the FASB issued ASU No. 2019-12, Simplifying the Accounting for Income Taxes (Topic 740). This ASU simplifies the accounting for income taxes by removing certain exceptions and improving consistent application in certain areas of Topic 740. The ASU is effective for annual periods beginning after December 15, 2020 with early adoption permitted. We are currently evaluating the impact this standard will have on our condensed consolidated financial statements. </t>
  </si>
  <si>
    <t>Fair Value Measurements</t>
  </si>
  <si>
    <t>Fair Value Disclosures [Abstract]</t>
  </si>
  <si>
    <t>2. Fair Value Measurements We measure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
•
Level 1—Observable inputs, such as 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therefore, requiring an entity to develop its own valuation techniques and assumptions. Assets and liabilities are classified based on the lowest level of input that is significant to the fair value measurements. We review the fair value hierarchy classification on a quarterly basis. Changes in the ability to observe valuation inputs may result in a reclassification of levels for certain assets or liabilities within the fair value hierarchy. The carrying amounts of cash equivalents, accounts and other receivables, accounts payable and accrued liabilities are considered reasonable estimates of their respective fair value because of their short-term nature. Recurring Fair Value Measurements The following table represents the fair value hierarchy for our financial assets (cash equivalents and marketable securities) and liabilities measured at fair value on a recurring basis (in thousands):
Level 1
Level 2
Level 3
Total
March 31, 2020
Assets
Money market funds
$
26,865
$
-
$
-
$
26,865
U.S. treasuries
-
6,597
-
6,597
U.S. government agency securities
-
49,692
-
49,692
Corporate debt securities
-
35,345
-
35,345
Total assets
$
26,865
$
91,634
$
-
$
118,499
Liabilities
Warrant liability
$
-
$
-
$
6,250
$
6,250
Level 1
Level 2
Level 3
Total
December 31, 2019
Assets
Money market funds
$
27,854
$
-
$
-
$
27,854
U.S. treasuries
-
6,517
-
6,517
U.S. government agency securities
-
51,273
-
51,273
Corporate debt securities
-
61,373
-
61,373
Total assets
$
27,854
$
119,163
$
-
$
147,017
Liabilities
Warrant liability
$
-
$
-
$
14,860
$
14,860
Sublicense liability
-
-
6,948
6,948
Total liabilities
$
-
$
-
$
21,808
$
21,808
Money market funds are highly liquid investments and are actively traded. The pricing information on these investment instruments is readily available and can be independently validated as of the measurement date. This approach results in the classification of these securities as Level 1 of the fair value hierarchy. U.S. t reasuries, U.S. g overnment agency securities and corporate debt securities are measured at fair value using Level 2 inputs. We review trading activity and pricing for these investments as of each measurement date. When sufficient quoted pricing for identical securities is not available, we use market pricing and other observable market inputs for similar securities obtained from various third - party data providers. These inputs represent quoted prices for similar assets in active markets or these inputs have been derived from observable market data. This approach results in the classification of these securities as Level 2 of the fair value hierarchy. Warrants were issued in connection with the underwritten public offering in August 2019 and are accounted for as a derivative liability at fair value. See Note 11. The fair value of the warrant liability is estimated using the Black-Scholes model which requires assumptions such as expected term, expected volatility and risk-free interest rate. These assumptions are subjective and require judgement to develop. Expected term is estimated using the full remaining contractual term of the warrants. We determine expected volatility based on our historical common stock price volatility. The warrant liability is classified as a Level 3 instrument as its value is based on unobservable inputs that are supported by little or no market activity. As of March 31, 2020, we used the following key assumptions to estimate the fair value of warrant liability:
Number of shares
5,841,250
Expected term
1.9 years
Expected volatility
0.7
Risk-free interest rate
0.1
%
Dividend yield
0
% The following table provides a summary of changes in the fair value warrant liability for the three months ended March 31, 2020 (in thousands):
Balance at December 31, 2019
$
14,860
Decrease in estimated fair value of warrant liability upon revaluation
(8,610
)
Balance at March 31, 2020
$
6,250</t>
  </si>
  <si>
    <t>Cash, Cash Equivalents, Restricted Cash and Marketable Securities</t>
  </si>
  <si>
    <t>Investments Debt And Equity Securities [Abstract]</t>
  </si>
  <si>
    <t xml:space="preserve">3. Cash, Cash Equivalents, Restricted Cash and Marketable Securities The following table provides a reconciliation of cash, cash equivalents and restricted cash reported within the condensed consolidated balance sheets that sum to the total of the same amounts shown in the condensed consolidated statements of cash flows (in thousands):
March 31, 2020
December 31, 2019
March 31, 2019
December 31, 2018
Cash and cash equivalents
$
37,899
$
39,884
$
112,133
$
49,348
Restricted cash
212
216
615
619
Total cash, cash equivalents and restricted cash shown in the condensed consolidated statements of cash flows
$
38,111
$
40,100
$
112,748
$
49,967
Restricted cash balances relate to certificates of deposit issued as collateral to certain letters of credit issued as security to our facility leases. See Note 6. Cash, cash equivalents and marketable securities consist of the following (in thousands):
Amortized Cost
Unrealized Gains
Unrealized Losses
Estimated Fair Value
March 31, 2020
Cash and cash equivalents:
Cash
$
11,034
$
-
$
-
$
11,034
Money market funds
26,865
-
-
26,865
Total cash and cash equivalents
37,899
-
-
37,899
Marketable securities available-for-sale:
U.S. treasuries
6,511
86
-
6,597
U.S. government agency securities
49,439
253
-
49,692
Corporate debt securities
35,321
37
(13
)
35,345
Total marketable securities available-for-sale
91,271
376
(13
)
91,634
Total cash, cash equivalents and marketable securities
$
129,170
$
376
$
(13
)
$
129,533
December 31, 2019
Cash and cash equivalents:
Cash
$
4,038
$
-
$
-
$
4,038
Money market funds
27,854
-
-
27,854
Corporate debt securities
7,992
-
-
7,992
Total cash and cash equivalents
39,884
-
-
39,884
Marketable securities available-for-sale:
U.S. treasuries
6,511
6
-
6,517
U.S. government agency securities
51,235
50
(12
)
51,273
Corporate debt securities
53,353
28
-
53,381
Total marketable securities available-for-sale
111,099
84
(12
)
111,171
Total cash, cash equivalents and marketable securities
$
150,983
$
84
$
(12
)
$
151,055
The maturities of our marketable securities available-for-sale are as follows (in thousands):
March 31, 2020
Amortized Cost
Estimated Fair Value
Mature in one year or less
$
79,250
$
79,547
Mature after one year through two years
12,021
12,087
$
91,271
$
91,634
There were no realized gains or losses from the sale of marketable securities during the three months ended March 31, 2020 and 2019. We have classified our entire investment portfolio as available-for-sale and available for use in current operations and accordingly have classified all investments as short-term. Available-for-sale securities are carried at fair value based on inputs that are observable, either directly or indirectly, such as quoted market prices for similar securities; quoted prices in markets that are not active; or other inputs that are observable or can be corroborated by observable market data for substantially the full term of the securities, with unrealized gains and losses included in accumulated other comprehensive loss in stockholders’ equity. Realized gains and losses and declines in value, if any, judged to be other than temporary on available-for-sale securities are included in interest income or expense. The cost of securities sold is based on the specific identification method. Management assesses whether declines in the fair value of investment securities are other than temporary. In determining whether a decline is other than temporary, management considers the following factors:
•
whether the investment has been in a continuous realized loss position for over 12 months;
•
the duration to maturity of our investments;
•
our intention and ability to hold the investment to maturity and if it is not more likely than not that we will be required to sell the investment before recovery of the amortized cost bases;
•
the credit rating, financial condition and near-term prospects of the issuer; and
•
the type of investments made. To date, there have been no declines in fair value that have been identified as other than temporary. </t>
  </si>
  <si>
    <t>Inventories, Net</t>
  </si>
  <si>
    <t>Inventory Disclosure [Abstract]</t>
  </si>
  <si>
    <t>4. Inventories, net The following table presents inventories, net (in thousands):
March 31, 2020
December 31, 2019
Raw materials
$
18,441
$
15,198
Work-in-process
23,981
22,890
Finished goods
5,677
3,244
Total
$
48,099
$
41,332</t>
  </si>
  <si>
    <t>Intangible Assets, Net</t>
  </si>
  <si>
    <t>Goodwill And Intangible Assets Disclosure [Abstract]</t>
  </si>
  <si>
    <t xml:space="preserve">5. Intangible Assets, net Intangible assets are related to certain
March 31, 2020
December 31, 2019
Intangible assets
$
19,773
$
19,773
Less accumulated amortization
(19,571
)
(17,273
)
Total
$
202
$
2,500
We recorded $2.3 million of cost of sales - amortization of intangible assets for each of the three months ended March 31, 2020 and 2019. See Note 7. </t>
  </si>
  <si>
    <t>Commitments and Contingencies</t>
  </si>
  <si>
    <t>Commitments And Contingencies Disclosure [Abstract]</t>
  </si>
  <si>
    <t>6. Commitments and Contingencies Leases We lease our facilities in Emeryville, California and Düsseldorf, Germany. In July 2019, we entered into a sublease for office space located at 2100 Powell Street, Emeryville, California (the “Powell Street Sublease”) and the lease for our former corporate headquarters at 2929 Seventh Street, Berkeley, California was terminated effective August 31, 2019. Under the terms of the Powell Street Sublease, we are leasing 23,976 square feet at the rate of $3.90 per square foot, paid on a monthly basis. Rent is subject to scheduled annual increases and we are responsible for certain operating expenses and taxes throughout the life of the Powell Street Sublease. The Powell Street Sublease will continue until June 30, 2022. There is no option to extend the sublease term. On September 17, 2018, we entered into a lease (“Horton Street Master Lease”) for office and laboratory space located at 5959 Horton Street, Emeryville, California (“Horton Street Premises”). Under the terms of the Horton Street Master Lease, we are leasing 75,662 square feet at the rate of $4.75 per square foot, paid on a monthly basis, starting on April 1, 2019 (“Commencement Date”). Rent is subject to scheduled annual increases, and we are also responsible for certain operating expenses and taxes throughout the life of Horton Street Master Lease. In connection with the Horton Street Master Lease, we are entitled to a tenant improvement allowance of up to $8.3 million, of which $7.9 million has been received through March 31, 2020. The Horton Street Master Lease has an initial term of 12 years, following the Commencement Date with an option to extend the lease for two successive five-year In connection with the organizational restructuring in May 2019, we did not occupy the Horton Street Premises and in July 2019, we entered into an agreement to sublease the Horton Street Premises to a third party (“Horton Street Sublease”). Under the terms of the Horton Street Sublease, we are subleasing the entire 75,662 rentable square feet at the rate of $5.50 per square foot, paid on a monthly basis. Rent is subject to scheduled annual increases and the subtenant (“Subtenant”) is responsible for certain operating expenses and taxes throughout the life of the Horton Street Sublease. The Horton Street Sublease term is until March 31, 2031, unless earlier terminated, concurrent with the term of our Horton Street Master Lease. The Subtenant has no option to extend the sublease term. For the three months ended March 31, 2020, we recognized $1.9 million of sublease income included in other income (expense) in our condensed consolidated statements of operations. Under the terms of the Horton Street Master Lease, rent received from the Subtenant in excess of rent paid to the landlord shall be shared by paying the landlord 50% of the excess rent. The excess rent is considered a variable lease payment and the total estimated payments are being recognized as additional rent expense on a straight-line basis. Our lease expense comprises of the following (in thousands):
Three Months Ended March 31,
2020
2019
Operating lease expense
$
1,592
$
1,738
Cash paid for amounts included in the measurement of lease liabilities for the three months ended March 31, 2020 and 2019 was $1.7 million and $0.7 million, respectively, and was included in operating cash flows in our condensed consolidated statement of cash flows. The balance sheet classification of our operating lease liabilities was as follows (in thousands):
March 31, 2020
December 31, 2019
Operating lease liabilities:
Current portion of lease liabilities (included in other current liabilities)
$
2,951
$
3,039
Long-term portion of lease liabilities
36,972
37,845
Total operating lease liabilities
$
39,923
$
40,884
At March 31, 2020, the maturities of our sublease income and operating lease liabilities were as follows (in thousands):
Years ending December 31,
Sublease Income
Operating Lease Liabilities
2020 (remaining)
$
3,801
$
5,148
2021
5,201
6,888
2022
5,357
6,201
2023
5,518
5,343
2024
5,684
5,487
Thereafter
39,596
36,261
Total
$
65,157
65,328
Less:
Present value adjustment
(25,405
)
Total
$
39,923
The weighted average remaining lease term and the weighted average discount rate used to determine the operating lease liability were as follows:
March 31, 2020
December 31, 2019
Weighted average remaining lease term
9.6 years
9.7 years
Weighted average discount rate
10.1
%
10.1
% Commitments On February 20, 2018, we entered into a $175.0 million term loan agreement (“Loan Agreement”) with CRG Servicing LLC. We borrowed $100.0 million under the Loan Agreement at closing and the remaining $75.0 million in March 2019 (collectively, “Term Loans”). At our option, until September 30, 2023, a portion of the interest payments may be paid in kind, and thereby added to the principal. Through March 31, 2020, a portion of our interest was paid in kind, which increased the principal amount of the Term Loans to $179.6 million, net of debt discount of $1.3 million. The Term Loans have a maturity date of December 31, 2023, unless earlier prepaid. See Note 8. As of March 31, 2020, our material non-cancelable purchase and other commitments, for the supply of HEPLISAV-B and for clinical research, totaled $7.8 million. During 2004, we established a letter of credit with Deutsche Bank as security for our Düsseldorf lease in the amount of €0.2 million (Euros). The letter of credit remained outstanding through March 31, 2020 and is collateralized by a certificate of deposit for €0.2 million, which has been included in restricted cash in the consolidated balance sheets as of March 31, 2020. In conjunction with a financing arrangement with Symphony Dynamo, Inc. and Symphony Dynamo Holdings LLC (“Holdings”) in November 2009, we agreed to make contingent cash payments to Holdings equal to 50% of the first $50 million from any upfront, pre-commercialization milestone or similar payments received by us from any agreement with any third party with respect to the development and/or commercialization of cancer and hepatitis C therapies originally licensed to Symphony Dynamo, Inc., including SD-101. We have made no payments and have not recorded a liability as of March 31, 2020. Contingencies From time to time, we may be involved in claims, suits, and proceedings arising from the ordinary course of our business, including actions with respect to intellectual property claims, commercial claims, and other matters. Such claims, suits, and proceedings are inherently uncertain and their results cannot be predicted with certainty. Regardless of the outcome, such legal proceedings can have an adverse impact on us because of legal costs, diversion of management resources, and other factors. In addition, it is possible that a resolution of one or more such proceedings could result in substantial damages, fines, penalties or orders requiring a change in our business practices, which could in the future materially and adversely affect our financial position, results of operations, or cash flows in a particular period.</t>
  </si>
  <si>
    <t>Collaborative Research, Development and License Agreements</t>
  </si>
  <si>
    <t>Research And Development [Abstract]</t>
  </si>
  <si>
    <t>7. Collaborative Research, Development and License Agreements Serum Institute of India Pvt. Ltd. In June 2017, we entered into an agreement to provide Serum Institute of India Pvt. Ltd. (“SIIPL”) with technical support. In consideration, SIIPL agreed to pay us at an agreed-upon hourly rate for services and reimburse certain out-of-pocket expenses. In addition, we have rights to commercialization of certain potential products manufactured at the SIIPL facility. For the three months ended March 31, 2020 and 2019, we recognized collaboration revenue of $0.4 million and $0.1 million, respectively. Merck, Sharp &amp; Dohme Corp. In February 2018, we entered into a Sublicense Agreement (the “Sublicense Agreement”) with Merck. The Sublicense Agreement grants us, under certain non-exclusive U.S. patent rights controlled by Merck which relate to recombinant production of hepatitis B surface antigen, the right to manufacture, use, offer for sale, sell and import HEPLISAV-B in the United States and includes the right to grant further sublicenses. Under the terms of the Sublicense Agreement, we are obligated to pay $21.0 million in three installments. The first, second and third installment of $7.0 million each was paid in February 2018, 2019 and 2020, respectively. At March 31, 2020 and December 31, 2019, the intangible asset, net balance was $0.2 million and $2.5 million, respectively. See Note 5. The Sublicense Agreement expired in April 2020, at which time the license became perpetual, irrevocable, fully paid-up and royalty free.</t>
  </si>
  <si>
    <t>Long-Term Debt</t>
  </si>
  <si>
    <t>Debt Disclosure [Abstract]</t>
  </si>
  <si>
    <t xml:space="preserve">8. Long-Term Debt On February 20, 2018, we entered into a $175.0 million Loan Agreement with CRG Servicing LLC. Net proceeds under the Loan Agreement were $173.3 million. The Term Loans under the Loan Agreement bear interest at a rate equal to 9.5% per annum. At March 31, 2020, the effective interest rate was 10.3%. At our option, until September 30, 2023, a portion of the interest payments may be paid in kind, and thereby added to the principal. Through March 31, 2020, a portion of our interest was paid in kind, which increased the principal amount of the Term Loans to $179.6 million, net of debt discount of $1.3 million. The Term Loans have a maturity date of December 31, 2023, unless earlier prepaid. The Term Loans and paid-in-kind interest will be entirely payable at maturity. In August 2019, we entered into a second amendment to the Loan Agreement (the “Second Amendment”). The Second Amendment amended the annual net sales threshold for sales of HEPLISAV-B, revising the twelve-month measurement periods from beginning on January 1 of each year to beginning on July 1 of each year (including 2019) and ending on June 30, 2023. The Second Amendment also revised the fee payable upon partial prepayment or at maturity of the Term Loans from 3% to 4% of the aggregate principal amounts. The obligations under the Loan Agreement are secured, subject to customary permitted liens and other agreed upon exceptions, by a perfected security interest in (i) all tangible and intangible assets of the Company and any future subsidiary guarantors, except for certain customary excluded property, and (ii) all of the capital stock owned by the Company and such future subsidiary guarantors (limited, in the case of the stock of certain non-U.S. subsidiaries of the Company and certain U.S. subsidiaries substantially all of whose assets consist of equity interests in non-U.S. subsidiaries, to 65% of the capital stock of such subsidiaries, subject to certain exceptions). The obligations under the Loan Agreement will be guaranteed by each of the Company’s future direct and indirect subsidiaries (other than certain non-U.S. subsidiaries of the Company and certain U.S. subsidiaries substantially all of whose assets consist of equity interests in non-U.S. subsidiaries, subject to certain exceptions). The Loan Agreement contains customary covenants and requires us to comply with a $ 15.0 million daily minimum combined cash and investment balance covenant and a twelve-month period revenue requirement starting o n J uly 1, 2019 for sales of HEPLISAV-B. We recorded $4.7 million and $2.6 million of interest expense related to the Term Loans during the three months ended March 31, 2020 and 2019, respectively. </t>
  </si>
  <si>
    <t>Revenue Recognition</t>
  </si>
  <si>
    <t>Revenue Recognition [Abstract]</t>
  </si>
  <si>
    <t xml:space="preserve">9. Revenue Recognition All of our product revenue consisted of sales of HEPLISAV-B in the U.S. For the three months ended March 31, 2020 and 2019, our three largest Customers collectively represented approximately 68% and 66% of our product revenue, respectively. The following table summarizes balances and activity in each of the product revenue allowance and reserve categories for the three months ended March 31, 2020 (in thousands):
Balance at Beginning of Period
Provisions related to current period sales
Credit or payments made during the period
Balance at End of Period
Three months ended March 31, 2020:
Accounts receivable reserves(1)
$
2,701
$
2,906
$
(2,749
)
$
2,858
Revenue reserve accruals(2)
$
3,893
$
2,045
$
(1,355
)
$
4,583
(1)
Reserves are for chargebacks, discounts and other fees.
(2)
Accruals are for returns, rebates and other fees. </t>
  </si>
  <si>
    <t>Net Loss Per Share</t>
  </si>
  <si>
    <t>Earnings Per Share [Abstract]</t>
  </si>
  <si>
    <t xml:space="preserve">10. Net Loss Per Share Basic net loss per share is calculated by dividing the net loss by the weighted-average number of common shares outstanding during the period. Diluted net loss per share is computed by dividing the net loss by the weighted-average number of common shares outstanding during the period and giving effect to all potentially dilutive common shares using the treasury-stock method. For purposes of this calculation, outstanding stock options, stock awards, warrants and Series B Convertible Preferred Stock are considered to be potentially dilutive common shares and are only included in the calculation of diluted net loss per share when their effect is dilutive. The following is a reconciliation of the numerator and the denominator used in the calculation of basic and diluted net loss per share (in thousands):
Three Months Ended
March 31,
2020
2019
Numerator
Net loss, basic
$
(12,595
)
$
(39,672
)
Removal of change in fair value of warrant liability
(8,610
)
-
Net loss, diluted
$
(21,205
)
$
(39,672
)
Denominator
Weighted average shares used to compute basic net loss per share
85,477
63,778
Effect of dilutive warrants
171
-
Weighted average shares used to compute diluted net loss per share
85,648
63,778
As of March 31, 2020, stock options and stock awards and Series B Convertible Preferred Stock (on an as converted to common stock basis), totaling approximately 11,443,432 and 4,840,000 shares of common stock, respectively were excluded from the calculation of diluted net loss per share for the three months ended March 31, 2020, because the effect of their inclusion would have been anti-dilutive. As of March 31, 2019, stock options and stock awards, totaling approximately 8,946,000 shares of common stock were excluded from the calculation of diluted net loss per share for the three months ended March 31, 2019, because the effect of their inclusion would have been anti-dilutive. </t>
  </si>
  <si>
    <t>Common Stock, Preferred Stock and Warrants</t>
  </si>
  <si>
    <t>Preferred Stock Common Stock And Warrants [Abstract]</t>
  </si>
  <si>
    <t>11. Common Stock, Preferred Stock and Warrants Common Stock Outstanding As of March 31, 2020, there were 87,599,440 shares of our common stock outstanding. In August 2019, we sold (i) 18,525,000 shares of our common stock, par value $0.001 per share, (ii) 4,840 shares of our Series B Preferred Stock, par value $0.001 per share (“Series B Preferred Stock”) and (iii) warrants to purchase up to an aggregate of 5,841,250 shares of our common stock in an underwritten public offering (the “Offering”). Each share of common stock was sold together with a warrant to purchase 0.25 shares of common stock, at a combined price of $3.00 per share of common stock and the accompanying warrant. Each share of Series B Preferred Stock was sold together with a warrant to purchase 250 shares of common stock, at a combined price of $3,000 per share and the accompanying warrant. Proceeds from the Offering were approximately $65.6 million, net of issuance costs of $4.5 million. Investment funds associated with Bain Capital Life Sciences Investors, LLC (“Bain Capital Life Sciences”) purchased approximately $35.0 million of common stock, Series B Preferred Stock and warrants in the Offering at the public offering price. Pursuant to the Offering, (i) Bain Capital Life Sciences Fund, L.P. purchased 6,826,266 shares of common stock, 3,756 shares of Series B Preferred Stock and warrants to purchase 2,645,566 shares of common stock for a total purchase price of approximately $31.7 million and (ii) BCIP Life Sciences Associates, L.P. purchased 698,734 shares of common stock, 384 shares of Series B Preferred Stock and warrants to purchase 270,684 shares of common stock for a total purchase price of approximately $3.2 million (together, “Bain Life Sciences Funds”). Bain Capital Life Sciences is the general partner of Bain Life Sciences Funds. The participation by these investors was on the same terms as the other investors in the Offering. Following the Offering, Andrew A. F. Hack, M.D., Ph.D and Managing Director of Bain Capital Life Sciences (a related party), was appointed to our board of directors. On March 11, 2020, we entered into a warrant exchange agreement with Bain Life Sciences Funds pursuant to which we agreed that we would, upon future notice from Bain Life Sciences Funds, exchange all or a portion of the common stock warrants held by Bain Life Sciences Funds for warrants to purchase a new Series C convertible preferred stock (“Series C Warrants”). Each share of Series C convertible preferred stock would be convertible into 1,000 shares of common stock, with a conversion price of $4.50 and would have substantially identical rights to our Series B Convertible Preferred Stock. As of March 31, 2020, Bain Life Sciences Funds have not exercised their rights to exchange common stock warrants with Series C Warrants. On November 3, 2017, we entered into an At Market Sales Agreement (“2017 ATM Agreement”) with Cowen and Company, LLC (“Cowen”) under which we may offer and sell from time to time at our sole discretion, shares of our common stock having an aggregate offering price up to $150 million through Cowen as our sales agent. We pay Cowen a commission of up to 3% of the gross sales proceeds of any common stock sold through Cowen under the 2017 ATM Agreement. For the three months ended March 31, 2020, we received net cash proceeds of $14.2 million resulting from sales of 2,908,875 shares of our common stock. As of March 31, 2020, we have $104.0 million remaining under the 2017 ATM Agreement. Subsequent to March 31, 2020 and through May 1, 2020, we sold 4,584,591 shares of common stock for net proceeds of $15.9 million under the 2017 ATM Agreement. Preferred Stock Outstanding As of March 31, 2020, there were 4,840 shares of Series B Preferred Stock outstanding. Each share of Series B Preferred Stock is convertible into 1,000 shares of common stock at any time at the holder’s option. However, the holder is prohibited from converting the Series B Preferred Stock into shares of common stock if, as a result of such conversion, the holder and its affiliates would own more than 4.99% of the total number of shares of common stock then issued and outstanding, which percentage may be changed at the holders’ election to a higher or lower percentage (not to exceed 19.99%) upon 61 days’ notice to the Company. In the event of liquidation, dissolution, or winding up, the holder of Series B Preferred Stock will receive payment on shares of Series B Preferred Stock (determined on an as-converted to common stock basis) equal to the amount that would be paid on our common stock. Shares of Series B Preferred Stock generally have no voting rights, except as required by law and except that the consent of holders of a majority of the outstanding Series B Preferred Stock is required to amend the terms of the Series B Preferred Stock. Holders of Series B Preferred Stock are not entitled to receive any dividends, unless and until specifically declared by our board of directors. The Series B Preferred Stock ranks on parity with our common stock as to distributions of assets upon liquidation, dissolution or winding up. The Series B Preferred Stock may rank senior to, on parity with or junior to any class or series of capital stock created in the future depending upon the specific terms of such future stock issuance. The fair value of the common stock into which the Series B Preferred Stock is convertible exceeded the allocated purchase price of the Series B Preferred Stock by $3.3 million on the date of issuance, for which we recorded a deemed dividend. We recognized a deemed dividend equal to the number of shares of common stock into which the Series B Preferred Stock is convertible multiplied by the difference between the value of the common stock and the Series B Preferred Stock conversion price per share on the date of issuance, which is the date the stock first became convertible. The dividend was reflected as a one-time, non-cash, deemed dividend to the holders of Series B Preferred Stock on the date of issuance. Warrants As of March 31, 2020, the following common stock warrants were outstanding:
Warrants Issuance Date
Shares Issuable (in thousands)
Expiration Date
Exercise Price per Share
Outstanding as of March 31, 2020 (in thousands)
August 12, 2019
5,841
February 12, 2022
$
4.50
5,841
Warrants were exercisable upon issuance. The holder is prohibited from exercising these warrants if, as a result of such exercise, the holder and its affiliates, would own more than 4.99% of the total number of shares of common stock then issued and outstanding, which percentage may be changed at the holders’ election to a higher or lower percentage (not to exceed 19.99%) upon 61 days’ notice to the Company. The warrants contain provisions that may obligate us to repurchase them for an amount that does not represent fair value in the event of a change of control. Due to this provision, the warrants do not meet the criteria to be considered indexed to our own stock. Accordingly, we recorded the warrants as a derivative liability at fair value of $7.4 million on the issuance date, which was estimated using the Black-Scholes model. The warrants will be revalued at each reporting period using the Black-Scholes model and the change in the fair value of the warrants will recognized as other income (expense) in the condensed consolidated statements of operations. At March 31, 2020, the estimated fair value of warrant liability was $6.3 million. For the three months ended March 31, 2020, we recognized the $8.6 million decrease in the estimated fair value of warrant liability as a gain in other income (expense), net in our condensed consolidated statements of operations.</t>
  </si>
  <si>
    <t>Equity Plans and Stock-Based Compensation</t>
  </si>
  <si>
    <t>Share Based Compensation [Abstract]</t>
  </si>
  <si>
    <t>12. Equity Plans and Stock-Based Compensation Our 2018 Equity Incentive Plan (the “2018 EIP”) is intended to be the successor to and continuation of the Dynavax Technologies Corporation 2011 Equity Incentive Plan (the “2011 EIP”). The aggregate number of shares of our common stock that may be issued under the 2018 EIP (subject to adjustment for certain changes in capitalization) is comprised of the sum of (i) 5,000,000 newly reserved shares of common stock, (ii) 140,250 unallocated shares of common stock remaining available for grant under the 2011 EIP as of May 31, 2018, and (iii) 7,477,619 shares subject to outstanding stock awards granted under the 2011 EIP and the Dynavax Technologies Corporation 2017 Inducement Award Plan that may become available from time to time as set forth in the 2018 EIP. The 2018 EIP provides for the issuance of up to 12,617,869 shares of our common stock to our employees and directors. On May 30, 2019, our stockholders approved an amendment to 2018 Equity Incentive Plan (the “Amended 2018 EIP”) to, among other things, increase the aggregate number of shares of common stock authori zed for issuance by 2,300,000 . Under the Amended 2018 EIP, the aggregate number of shares of our common stock that may be issued to employees and directors (subject to adjustment for certain changes in capitalization) is 14,917,869 . Option activity under our stock-based compensation plans during the three months ended March 31, 2020 was as follows (in thousands except per share amounts):
Shares Underlying Outstanding Options
Weighted- Average Exercise Price Per Share
Weighted- Average Remaining Contractual Term (years)
Aggregate Intrinsic Value
Balance at December 31, 2019
8,006
$
13.86
Options granted
1,335
5.34
Options exercised
—
—
Options cancelled:
Options forfeited (unvested)
(41
)
6.77
Options expired (vested)
(40
)
18.93
Balance at March 31, 2020
9,260
$
12.64
4.53
$
6
Vested and expected to vest at March 31, 2020
8,901
$
12.91
4.45
$
5
Exercisable at March 31, 2020
4,826
$
18.06
2.94
$
—
Restricted stock unit activity under our stock-based compensation plans during the three months ended March 31, 2020 was as follows (in thousands except per share amounts):
Number of Shares (in thousands)
Weighted-Average Grant-Date Fair Value Per Share
Non-vested as of December 31, 2019
1,784
$
9.16
Granted
1,156
5.30
Vested
(728
)
10.56
Forfeited
(29
)
6.60
Non-vested as of March 31, 2020
2,183
$
6.68
The aggregate intrinsic value of the restricted stock units outstanding as of March 31, 2020, based on our stock price on that date was $7.7 million. Fair value of restricted stock units is determined at the date of grant using our closing stock price. As of March 31, 2020, approximately 139,000 shares underlying stock options and approximately 185,000 restricted stock unit awards with performance-based vesting criteria were outstanding. Under our stock-based compensation plans, option awards generally vest over a three or four-year The fair value-based measurements and weighted-average assumptions used in the calculations of these measurements are as follows:
Stock Options
Employee Stock Purchase Plan
Three Months Ended
Three Months Ended
March 31,
March 31,
2020
2019
2020
2019
Weighted-average fair value per share
$
3.58
$
6.85
$
2.17
$
5.19
Risk-free interest rate
1.4
%
2.5
%
1.5
%
2.5
%
Expected life (in years)
4.5
4.5
1.2
1.2
Volatility
0.9
0.9
0.6
0.8
The components of stock-based compensation expense were (in thousands):
Three Months Ended
March 31,
2020
2019
Research and development
$
(1,573
)
$
2,180
Selling, general and administrative
2,442
3,080
Cost of sales - product
136
572
Inventory
773
338
Total
$
1,778
$
6,170
Compensation expense is based on awards ultimately expected to vest and reflects estimated forfeitures. Stock-based compensation for the three months ended March 31, 2020 included reversal of expenses related to cancellation of certain equity grants. As of March 31, 2020, the total unrecognized compensation cost related to non-vested equity awards including all awards with time-based vesting amounted to $30.8 million, which is expected to be recognized over the remaining weighted-average vesting period of 1.9 years. Additionally, as of March 31, 2020, the total unrecognized compensation cost related to equity awards with performance-based vesting criteria amounted to $0.9 million. Employee Stock Purchase Plan The Amended and Restated 2014 Employee Stock Purchase Plan (the “Purchase Plan”) provides for the purchase of common stock by eligible employees and became effective on May 28, 2014. On May 31, 2018, our stockholders approved an amendment to the Purchase Plan to increase the aggregate number of shares of common stock authorized for issuance by 600,000 shares. The purchase price per share is the lesser of (i) 85% of the fair market value of the common stock on the commencement of the two-year offer period (generally, the sixteenth day in February or August) or (ii) 85% of the fair market value of the common stock on the exercise date, which is the last day of a purchase period (generally, the fifteenth day in February or August). For the three months ended March 31, 2020, employees have acquired 91,653 shares of our common stock under the Purchase Plan and 359,264 shares of our common stock remained available for future purchases under the Purchase Plan.</t>
  </si>
  <si>
    <t>Organization and Summary of Significant Accounting Policies (Policies)</t>
  </si>
  <si>
    <t>Basis of Presentation</t>
  </si>
  <si>
    <t xml:space="preserve">Basis of Presentation Our accompanying unaudited condensed consolidated financial statements have been prepared in accordance with U.S. generally accepted accounting principles (“GAAP”) for interim financial information and pursuant to the instructions to Form 10-Q and Article 10 of Regulation S-X. In our opinion, these unaudited condensed consolidated financial statements include all adjustments, consisting of normal recurring adjustments, which we consider necessary to present fairly our financial position and the results of our operations and cash flows. As permitted under those rules, certain footnotes or other financial information that are normally required by GAAP have been condensed or omitted. Interim-period results are not necessarily indicative of results of operations or cash flows to be expected for a full-year period or any other interim-period. The condensed consolidated balance sheet at December 31, 2019 has been derived from audited financial statements at that date, but excludes disclosures required by GAAP for complete financial statements. The unaudited condensed consolidated financial statements and these notes should be read in conjunction with our Annual Report on Form 10-K for the year ended December 31, 2019, as filed with the Securities and Exchange Commission (the “SEC”). The unaudited condensed consolidated financial statements include the accounts of Dynavax and our wholly-owned subsidiary, Dynavax GmbH. All significant intercompany accounts and transactions among these entities have been eliminated from the condensed consolidated financial statements. We operate in one business segment: discovery, development and commercialization of novel vaccines. </t>
  </si>
  <si>
    <t>Liquidity and Financial Condition</t>
  </si>
  <si>
    <t>Liquidity and Financial Condition As of March 31, 2020, we had cash, cash equivalents and marketable securities of $129.5 million. The Company has incurred losses and negative cash flows from operations since its inception and expects to incur operating losses for the foreseeable future as we continue to invest in commercialization of HEPLISAV-B. If we cannot generate a sufficient amount of revenue from product sales, we will need to finance our operations through strategic alliance and licensing arrangements and/or future public or private debt and equity financings. Raising additional funds through the issuance of equity or debt securities could result in dilution to our existing stockholders, increased fixed payment obligations, or both. In addition, these securities may have rights senior to those of our common stock and could include covenants that would restrict our operations. We currently anticipate that our cash, cash equivalents and short-term marketable securities as of March 31, 2020 Our ability to raise additional capital in the equity and debt markets, should we choose to do so, is dependent on a number of factors, including, but not limited to, the market demand for our common stock, which itself is subject to a number of development and business risks and uncertainties, our creditworthiness and the uncertainty that we would be able to raise such additional capital at a price or on terms that are favorable to us. In addition, global financial crises and economic downturns, including those cause by widespread public health crises such as the COVID-19 pandemic, may cause extreme volatility and disruptions in capital and credit markets, and may impact our ability to raise additional capital when needed on acceptable terms, if at all. Adequate financing may not be available to us on acceptable terms, or at all.</t>
  </si>
  <si>
    <t>Use of Estimates</t>
  </si>
  <si>
    <t>Use of Estimates The preparation of financial statements in conformity with GAAP requires management to make informed estimates and assumptions that affect the amounts reported in the condensed consolidated financial statements and accompanying notes. Management’s estimates are based on historical information available as of the date of the condensed consolidated financial statements and various other assumptions we believe are reasonable under the circumstances. However, the worldwide spread of COVID-19 has resulted in a global slowdown of economic activity which is likely to decrease demand for a broad variety of goods and services, while also disrupting sales channels and marketing activities for an unknown period of time until the disease is contained. We are unable to predict the future effect resulting from the COVID-19 pandemic. Actual results could differ materially from management’s estimates.</t>
  </si>
  <si>
    <t>Revenue Recognition We recognize revenue when the customer obtains control of promised goods or services, in an amount that reflects the consideration which we expect to receive in exchange for those goods or services. To determine revenue recognition for arrangements that we determine are within the scope of Accounting Standards Codification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Product Revenue, Net We sell our product to a limited number of wholesalers and specialty distributors in the U.S. (collectively, our “Customers”). Revenues from product sales are recognized when we have satisfied our performance obligation, which is the transfer of control of our product upon delivery to the Customer. The timing between the recognition of revenue for product sales and the receipt of payment is not significant. Because our standard credit terms are short-term and we expect to receive payment in less than one-year Overall, product revenue, net, reflects our best estimates of the amount of consideration to which we are entitled based on the terms of the contract.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Reserves for Variable Consideration Revenues from product sales are recorded at the net sales price, which includes estimates of variable consideration such as product returns, chargebacks, discounts, rebates and other fees that are offered within contracts between us and our Customers, healthcare providers, pharmacies and others relating to our product sales. We estimate variable consideration using either the most likely amount method or the expected value method, depending on the type of variable consideration and what method better predicts the amount of consideration we expect to receive. We take into consideration relevant factors such as industry data, current contractual terms, available information about Customers’ inventory, resale and chargeback data and forecasted customer buying and payment patterns, in estimating each variable consideration. The variable consideration is recorded at the time product sales is recognized, resulting in a reduction in product revenue and a reduction in accounts receivable (if the Customer offsets the amount against its accounts receivable) or as an accrued liability (if we pay the amount through our accounts payable process). Variable consideration requires significant estimates, judgment and information obtained from external sources.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If we were to change any of these judgments or estimates, it could cause a material increase or decrease in the amount of revenue that we report in a particular period. There have been no material adjustments to these estimates for the three months ended March 31, 2020 and 2019 Product Returns: Consistent with industry practice, we offer our Customers a limited right of return based on the product’s expiration date for product th at has been purchased from us. We estimate the amount of our product sales that may be returned by our Customers and record this estimate as a reduction of revenue in the period the related product reven ue is recognized. We consider several factors in the estimation of potential product returns including expiration dates of the product shipped, the limited product return rights, available information about Customers’ inventory , shelf life of the product and other relevant factors. Chargebacks: Our Customers subsequently resell our product to healthcare providers, pharmacies and others. In addition to distribution agreements with Customers, we enter into arrangements with qualified healthcare providers that provide for chargebacks and discounts with respect to the purchase of our product. Chargebacks represent the estimated obligations resulting from contractual commitments to sell product to qualified healthcare providers at prices lower than the list prices charged to Customers who directly purchase the product from us. Customers charge us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 Chargeback amounts are determined at the time of resale to the qualified healthcare providers by Customers, and we issue credits for such amounts generally within a few weeks of the Customer’s notification to us of the resale. Reserves for chargebacks consists of credits that we expect to issue for units that remain in the distribution channel inventories at each reporting period end that we expect will be sold to the qualified healthcare providers, and chargebacks for units that our Customers have sold to the qualified healthcare providers, but for which credits have not been issued. Trade Discounts and Allowances: We provide our Customers with discounts which include early payment incentives that are explicitly stated in our contracts, and are recorded as a reduction of revenue in the period the related product revenue is recognized. Distribution Fees: Distribution fees include fees paid to certain Customers for sales order management, data and distribution services. Distribution fees are recorded as a reduction of revenue in the period the related product revenue is recognized. Rebates: Under certain contracts, customers may obtain rebates for purchasing minimum volumes of our product. We estimate these rebates based upon the expected purchases and the contractual rebate rate and record this estimate as a reduction in revenue in the period the related revenue is recognized. Collaboration and Manufacturing Service Revenue We have entered into collaborative arrangements and arrangements to provide manufacturing services to other companies. Such arrangements may include promises to customers which, if capable of being distinct, are accounted for as separate performance obligations. For agreements with multiple performance obligations, we allocate estimated revenue to each performance obligation at contract inception based on the estimated transaction price of each performance obligation. Revenue allocated to each performance obligation is then recognized when we satisfy the performance obligation by transferring control of the promised good or service to the customer. Collaboration and manufacturing service revenue are recorded in other revenue in the condensed consolidated statements of operations.</t>
  </si>
  <si>
    <t>Leases</t>
  </si>
  <si>
    <t xml:space="preserve">Leases We determine if an arrangement includes a lease at inception. Operating leases are included in operating lease right-of-use assets, other current liabilities and long-term portion of lease liabilities in our condensed consolidated balance sheets. Right-of-use assets represent our right to use an underlying asset during the lease term and lease liabilities represent our obligation to make lease payments arising from the lease. Operating lease right-of-use assets and liabilities are recognized at the lease commencement date based on the present value of lease payments over the lease term. In determining the net present value of lease payments, we use our incremental borrowing rate which represents an estimated rate of interest that we would have to pay to borrow equivalent funds on a collateralized basis at the lease commencement date. The operating lease right-of-use assets also include any lease payments made and exclude any lease incentives. Our leases may include options to extend or terminate the lease which are included in the lease term when it is reasonably certain that we will exercise any such options. Lease expense is recognized on a straight-line basis over the expected lease term. We have elected not to apply the recognition requirements of ASC 842 for short-term leases. We have also elected the practical expedient to not separate lease components from non-lease components. As lessors, we determine if an arrangement includes a lease at inception. We elected the practical expedient to not separate lease components from non-lease components. Rent revenue is recognized on a straight-line basis over the expected lease term and is included in other income (expense) in our condensed consolidated statements of operations. </t>
  </si>
  <si>
    <t>Inventories</t>
  </si>
  <si>
    <t>Inventories Inventory is stated at the lower of cost or estimated net realizable value, on a first-in, first-out, or FIFO, basis. We primarily use actual costs to determine our cost basis for inventories. Our assessment of market value requires the use of estimates regarding the net realizable value of our inventory balances, including an assessment of excess or obsolete inventory. We determine excess or obsolete inventory based on multiple factors, including an estimate of the future demand for our products, product expiration dates and current sales levels. Our assumptions of future demand for our products are inherently uncertain and if we were to change any of these judgments or estimates, it could cause a material increase or decrease in the amount of inventory reserves that we report in a particular period. For the three months ended March 31, 2020 and 2019, there was no inventory reserve recognized. We consider regulatory approval of product candidates to be uncertain and product manufactured prior to regulatory approval may not be sold unless regulatory approval is obtained. As such, the manufacturing costs for product candidates incurred prior to regulatory approval are not capitalized as inventory but are expensed as research and development costs. We begin capitalization of these inventory related costs once regulatory approval is obtained. HEPLISAV-B was approved by the FDA on November 9, 2017, at which time we began to capitalize inventory costs associated with the vial presentation of HEPLISAV-B. In March 2018, we received regulatory approval of the pre-filled syringe (“PFS”) presentation of HEPLISAV-B. Prior to FDA approval of HEPLISAV-B, all costs related to the manufacturing of HEPLISAV-B that could potentially be available to support the commercial launch of our products, were charged to research and development expense in the period incurred as there was no alternative future use. Prior to regulatory approval of PFS, costs associated with resuming operating activities at the Düsseldorf manufacturing facility were also included in research and development expense. Subsequent to regulatory approval of PFS, costs associated with resuming manufacturing activities at the Düsseldorf facility were included in cost of sales – product, until commercial production resumed in mid-2018 at which time these costs were recorded as raw materials inventory.</t>
  </si>
  <si>
    <t>Research and Development Expenses and Accruals</t>
  </si>
  <si>
    <t>Research and Development Expenses and Accrual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contracts with third partie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We contract with third parties to perform various clinical trial activities in the on-going development of potential product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portions of the clinical trial or similar conditions. Our accrual for clinical trials is based on estimates of the services received and efforts expended pursuant to contracts with clinical trial centers and clinical research organizations. We may terminate these contracts upon written notice and we are generally only liable for actual effort expended by the organizations to the date of termination, although in certain instances we may be further responsible for termination fees and penalties. We estimate research and development expenses and the related accrual as of each balance sheet date based on the facts and circumstances known to us at that time. There have been no material adjustments to the prior period accrued estimates for clinical trial activities for the three months ended March 31, 2020 and 2019.</t>
  </si>
  <si>
    <t>Recent Accounting Pronouncements</t>
  </si>
  <si>
    <t xml:space="preserve">Recent Accounting Pronouncements Accounting Standards Update 2016-13 In June 2016, the Financial Accounting Standards Board (“FASB”) issued Accounting Standards Update (“ASU”) No. 2016-13, Financial Instruments – Credit Losses (Topic 326): Measurement of Credit Losses of Financial Instruments. The standard changes the methodology for measuring credit losses on financial instruments and the timing of when such losses are recorded. As a smaller reporting company, this ASU and its subsequent updates, is effective for fiscal years beginning after December 15, 2022. We are currently evaluating the impact this standard will have on our condensed consolidated financial statements. Accounting Standards Update 2019-12 In December 2019, the FASB issued ASU No. 2019-12, Simplifying the Accounting for Income Taxes (Topic 740). This ASU simplifies the accounting for income taxes by removing certain exceptions and improving consistent application in certain areas of Topic 740. The ASU is effective for annual periods beginning after December 15, 2020 with early adoption permitted. We are currently evaluating the impact this standard will have on our condensed consolidated financial statements. </t>
  </si>
  <si>
    <t>Fair Value Measurements (Tables)</t>
  </si>
  <si>
    <t>Fair Value Hierarchy for Financial Assets and Liabilities Measured at Fair Value on Recurring Basis</t>
  </si>
  <si>
    <t>The following table represents the fair value hierarchy for our financial assets (cash equivalents and marketable securities) and liabilities measured at fair value on a recurring basis (in thousands):
Level 1
Level 2
Level 3
Total
March 31, 2020
Assets
Money market funds
$
26,865
$
-
$
-
$
26,865
U.S. treasuries
-
6,597
-
6,597
U.S. government agency securities
-
49,692
-
49,692
Corporate debt securities
-
35,345
-
35,345
Total assets
$
26,865
$
91,634
$
-
$
118,499
Liabilities
Warrant liability
$
-
$
-
$
6,250
$
6,250
Level 1
Level 2
Level 3
Total
December 31, 2019
Assets
Money market funds
$
27,854
$
-
$
-
$
27,854
U.S. treasuries
-
6,517
-
6,517
U.S. government agency securities
-
51,273
-
51,273
Corporate debt securities
-
61,373
-
61,373
Total assets
$
27,854
$
119,163
$
-
$
147,017
Liabilities
Warrant liability
$
-
$
-
$
14,860
$
14,860
Sublicense liability
-
-
6,948
6,948
Total liabilities
$
-
$
-
$
21,808
$
21,808</t>
  </si>
  <si>
    <t>Summary of Assumptions to Estimate the Fair Value of Warrant Liability</t>
  </si>
  <si>
    <t>As of March 31, 2020, we used the following key assumptions to estimate the fair value of warrant liability:
Number of shares
5,841,250
Expected term
1.9 years
Expected volatility
0.7
Risk-free interest rate
0.1
%
Dividend yield
0
%</t>
  </si>
  <si>
    <t>Summary of Changes in Fair Value Warrant liability</t>
  </si>
  <si>
    <t>The following table provides a summary of changes in the fair value warrant liability for the three months ended March 31, 2020 (in thousands):
Balance at December 31, 2019
$
14,860
Decrease in estimated fair value of warrant liability upon revaluation
(8,610
)
Balance at March 31, 2020
$
6,250</t>
  </si>
  <si>
    <t>Cash, Cash Equivalents, Restricted Cash and Marketable Securities (Tables)</t>
  </si>
  <si>
    <t>Cash Cash Equivalents And Short Term Investments [Abstract]</t>
  </si>
  <si>
    <t>Reconciliation of Cash, Cash Equivalents and Restricted Cash</t>
  </si>
  <si>
    <t>The following table provides a reconciliation of cash, cash equivalents and restricted cash reported within the condensed consolidated balance sheets that sum to the total of the same amounts shown in the condensed consolidated statements of cash flows (in thousands):
March 31, 2020
December 31, 2019
March 31, 2019
December 31, 2018
Cash and cash equivalents
$
37,899
$
39,884
$
112,133
$
49,348
Restricted cash
212
216
615
619
Total cash, cash equivalents and restricted cash shown in the condensed consolidated statements of cash flows
$
38,111
$
40,100
$
112,748
$
49,967</t>
  </si>
  <si>
    <t>Summary of Cash, Cash Equivalents and Marketable Securities</t>
  </si>
  <si>
    <t>Cash, cash equivalents and marketable securities consist of the following (in thousands):
Amortized Cost
Unrealized Gains
Unrealized Losses
Estimated Fair Value
March 31, 2020
Cash and cash equivalents:
Cash
$
11,034
$
-
$
-
$
11,034
Money market funds
26,865
-
-
26,865
Total cash and cash equivalents
37,899
-
-
37,899
Marketable securities available-for-sale:
U.S. treasuries
6,511
86
-
6,597
U.S. government agency securities
49,439
253
-
49,692
Corporate debt securities
35,321
37
(13
)
35,345
Total marketable securities available-for-sale
91,271
376
(13
)
91,634
Total cash, cash equivalents and marketable securities
$
129,170
$
376
$
(13
)
$
129,533
December 31, 2019
Cash and cash equivalents:
Cash
$
4,038
$
-
$
-
$
4,038
Money market funds
27,854
-
-
27,854
Corporate debt securities
7,992
-
-
7,992
Total cash and cash equivalents
39,884
-
-
39,884
Marketable securities available-for-sale:
U.S. treasuries
6,511
6
-
6,517
U.S. government agency securities
51,235
50
(12
)
51,273
Corporate debt securities
53,353
28
-
53,381
Total marketable securities available-for-sale
111,099
84
(12
)
111,171
Total cash, cash equivalents and marketable securities
$
150,983
$
84
$
(12
)
$
151,055</t>
  </si>
  <si>
    <t>Maturities of Marketable Securities Available-for-Sale</t>
  </si>
  <si>
    <t>The maturities of our marketable securities available-for-sale are as follows (in thousands):
March 31, 2020
Amortized Cost
Estimated Fair Value
Mature in one year or less
$
79,250
$
79,547
Mature after one year through two years
12,021
12,087
$
91,271
$
91,634</t>
  </si>
  <si>
    <t>Inventories, Net (Tables)</t>
  </si>
  <si>
    <t>Summary of Inventories</t>
  </si>
  <si>
    <t>The following table presents inventories, net (in thousands):
March 31, 2020
December 31, 2019
Raw materials
$
18,441
$
15,198
Work-in-process
23,981
22,890
Finished goods
5,677
3,244
Total
$
48,099
$
41,332</t>
  </si>
  <si>
    <t>Intangible Assets, Net (Tables)</t>
  </si>
  <si>
    <t>Summary of Intangible Assets</t>
  </si>
  <si>
    <t>Intangible assets are related to certain
March 31, 2020
December 31, 2019
Intangible assets
$
19,773
$
19,773
Less accumulated amortization
(19,571
)
(17,273
)
Total
$
202
$
2,500</t>
  </si>
  <si>
    <t>Commitments and Contingencies (Tables)</t>
  </si>
  <si>
    <t>Summary of Operating Lease Expense</t>
  </si>
  <si>
    <t>Our lease expense comprises of the following (in thousands):
Three Months Ended March 31,
2020
2019
Operating lease expense
$
1,592
$
1,738</t>
  </si>
  <si>
    <t>Summary of Balance Sheet Classification of Operating Lease Liabilities</t>
  </si>
  <si>
    <t>The balance sheet classification of our operating lease liabilities was as follows (in thousands):
March 31, 2020
December 31, 2019
Operating lease liabilities:
Current portion of lease liabilities (included in other current liabilities)
$
2,951
$
3,039
Long-term portion of lease liabilities
36,972
37,845
Total operating lease liabilities
$
39,923
$
40,884</t>
  </si>
  <si>
    <t>Summary of Maturities of Sublease Income and Operating Lease Liabilities</t>
  </si>
  <si>
    <t>At March 31, 2020, the maturities of our sublease income and operating lease liabilities were as follows (in thousands):
Years ending December 31,
Sublease Income
Operating Lease Liabilities
2020 (remaining)
$
3,801
$
5,148
2021
5,201
6,888
2022
5,357
6,201
2023
5,518
5,343
2024
5,684
5,487
Thereafter
39,596
36,261
Total
$
65,157
65,328
Less:
Present value adjustment
(25,405
)
Total
$
39,923</t>
  </si>
  <si>
    <t>Summary of Weighted Average Remaining Lease Term and Weighted Average Discount Rate</t>
  </si>
  <si>
    <t>The weighted average remaining lease term and the weighted average discount rate used to determine the operating lease liability were as follows:
March 31, 2020
December 31, 2019
Weighted average remaining lease term
9.6 years
9.7 years
Weighted average discount rate
10.1
%
10.1
%</t>
  </si>
  <si>
    <t>Revenue Recognition (Tables)</t>
  </si>
  <si>
    <t>Summary of Product Revenue Allowance and Reserve Categories</t>
  </si>
  <si>
    <t>The following table summarizes balances and activity in each of the product revenue allowance and reserve categories for the three months ended March 31, 2020 (in thousands):
Balance at Beginning of Period
Provisions related to current period sales
Credit or payments made during the period
Balance at End of Period
Three months ended March 31, 2020:
Accounts receivable reserves(1)
$
2,701
$
2,906
$
(2,749
)
$
2,858
Revenue reserve accruals(2)
$
3,893
$
2,045
$
(1,355
)
$
4,583
(1)
Reserves are for chargebacks, discounts and other fees.
(2)
Accruals are for returns, rebates and other fees.</t>
  </si>
  <si>
    <t>Net Loss Per Share (Tables)</t>
  </si>
  <si>
    <t>Computation of Basic and Diluted Net Loss Per Share</t>
  </si>
  <si>
    <t>The following is a reconciliation of the numerator and the denominator used in the calculation of basic and diluted net loss per share (in thousands):
Three Months Ended
March 31,
2020
2019
Numerator
Net loss, basic
$
(12,595
)
$
(39,672
)
Removal of change in fair value of warrant liability
(8,610
)
-
Net loss, diluted
$
(21,205
)
$
(39,672
)
Denominator
Weighted average shares used to compute basic net loss per share
85,477
63,778
Effect of dilutive warrants
171
-
Weighted average shares used to compute diluted net loss per share
85,648
63,778</t>
  </si>
  <si>
    <t>Common Stock, Preferred Stock and Warrants (Tables)</t>
  </si>
  <si>
    <t>Summary of Common Stock Warrants Outstanding</t>
  </si>
  <si>
    <t>As of March 31, 2020, the following common stock warrants were outstanding:
Warrants Issuance Date
Shares Issuable (in thousands)
Expiration Date
Exercise Price per Share
Outstanding as of March 31, 2020 (in thousands)
August 12, 2019
5,841
February 12, 2022
$
4.50
5,841</t>
  </si>
  <si>
    <t>Equity Plans and Stock-Based Compensation (Tables)</t>
  </si>
  <si>
    <t>Option Activity under Stock-Based Compensation Plans</t>
  </si>
  <si>
    <t>Option activity under our stock-based compensation plans during the three months ended March 31, 2020 was as follows (in thousands except per share amounts):
Shares Underlying Outstanding Options
Weighted- Average Exercise Price Per Share
Weighted- Average Remaining Contractual Term (years)
Aggregate Intrinsic Value
Balance at December 31, 2019
8,006
$
13.86
Options granted
1,335
5.34
Options exercised
—
—
Options cancelled:
Options forfeited (unvested)
(41
)
6.77
Options expired (vested)
(40
)
18.93
Balance at March 31, 2020
9,260
$
12.64
4.53
$
6
Vested and expected to vest at March 31, 2020
8,901
$
12.91
4.45
$
5
Exercisable at March 31, 2020
4,826
$
18.06
2.94
$
—</t>
  </si>
  <si>
    <t>Summary of Restricted Stock Units Activity</t>
  </si>
  <si>
    <t>Restricted stock unit activity under our stock-based compensation plans during the three months ended March 31, 2020 was as follows (in thousands except per share amounts):
Number of Shares (in thousands)
Weighted-Average Grant-Date Fair Value Per Share
Non-vested as of December 31, 2019
1,784
$
9.16
Granted
1,156
5.30
Vested
(728
)
10.56
Forfeited
(29
)
6.60
Non-vested as of March 31, 2020
2,183
$
6.68</t>
  </si>
  <si>
    <t>Fair Value-Based Measurements and Weighted-Average Assumptions</t>
  </si>
  <si>
    <t>The fair value-based measurements and weighted-average assumptions used in the calculations of these measurements are as follows:
Stock Options
Employee Stock Purchase Plan
Three Months Ended
Three Months Ended
March 31,
March 31,
2020
2019
2020
2019
Weighted-average fair value per share
$
3.58
$
6.85
$
2.17
$
5.19
Risk-free interest rate
1.4
%
2.5
%
1.5
%
2.5
%
Expected life (in years)
4.5
4.5
1.2
1.2
Volatility
0.9
0.9
0.6
0.8</t>
  </si>
  <si>
    <t>Stock-Based Compensation Expense</t>
  </si>
  <si>
    <t>The components of stock-based compensation expense were (in thousands):
Three Months Ended
March 31,
2020
2019
Research and development
$
(1,573
)
$
2,180
Selling, general and administrative
2,442
3,080
Cost of sales - product
136
572
Inventory
773
338
Total
$
1,778
$
6,170</t>
  </si>
  <si>
    <t>Organization and Summary of Significant Accounting Policies - Additional Information (Detail)</t>
  </si>
  <si>
    <t>Mar. 31, 2020USD ($)Segment</t>
  </si>
  <si>
    <t>Mar. 31, 2019USD ($)</t>
  </si>
  <si>
    <t>Organization Consolidation And Presentation Of Financial Statements Disclosure [Line Items]</t>
  </si>
  <si>
    <t>Number of operating segment | Segment</t>
  </si>
  <si>
    <t>Cash, cash equivalents and marketable securities</t>
  </si>
  <si>
    <t>Principal amount including interest paid in kind</t>
  </si>
  <si>
    <t>Debt maturity date</t>
  </si>
  <si>
    <t>Dec. 31,
		2023</t>
  </si>
  <si>
    <t>Inventory reserve</t>
  </si>
  <si>
    <t>Maximum</t>
  </si>
  <si>
    <t>Expected period of payment to be received</t>
  </si>
  <si>
    <t>1 year</t>
  </si>
  <si>
    <t>HEPLISAV-B®</t>
  </si>
  <si>
    <t>Minimum age approved for vaccine prevention of infection caused</t>
  </si>
  <si>
    <t>18 years</t>
  </si>
  <si>
    <t>Fair Value Measurements - Additional Information (Detail)</t>
  </si>
  <si>
    <t>Mar. 31, 2020USD ($)</t>
  </si>
  <si>
    <t>Transfers from level 1 to level 2</t>
  </si>
  <si>
    <t>Transfers from level 2 to level 1</t>
  </si>
  <si>
    <t>Transfers in or out of Level 3</t>
  </si>
  <si>
    <t>Fair Value Hierarchy for Financial Assets and Liabilities Measured at Fair Value on Recurring Basis (Detail) - Fair Value, Measurements, Recurring - USD ($) $ in Thousands</t>
  </si>
  <si>
    <t>Assets</t>
  </si>
  <si>
    <t>Liabilities</t>
  </si>
  <si>
    <t>Money Market Funds</t>
  </si>
  <si>
    <t>U.S. Treasuries</t>
  </si>
  <si>
    <t>U.S. Government Agency Securities</t>
  </si>
  <si>
    <t>Corporate Debt Securities</t>
  </si>
  <si>
    <t>Warrant Liability</t>
  </si>
  <si>
    <t>Sublicense Liability</t>
  </si>
  <si>
    <t>Fair Value, Inputs, Level 1</t>
  </si>
  <si>
    <t>Fair Value, Inputs, Level 1 | Money Market Funds</t>
  </si>
  <si>
    <t>Fair Value, Inputs, Level 2</t>
  </si>
  <si>
    <t>Fair Value, Inputs, Level 2 | U.S. Treasuries</t>
  </si>
  <si>
    <t>Fair Value, Inputs, Level 2 | U.S. Government Agency Securities</t>
  </si>
  <si>
    <t>Fair Value, Inputs, Level 2 | Corporate Debt Securities</t>
  </si>
  <si>
    <t>Fair Value, Inputs, Level 3</t>
  </si>
  <si>
    <t>Fair Value, Inputs, Level 3 | Warrant Liability</t>
  </si>
  <si>
    <t>Fair Value, Inputs, Level 3 | Sublicense Liability</t>
  </si>
  <si>
    <t>Summary of Assumptions to Estimate the Fair Value of Warrant Liability (Detail) - Fair Value, Inputs, Level 3 shares in Thousands</t>
  </si>
  <si>
    <t>Mar. 31, 2020shares</t>
  </si>
  <si>
    <t>Fair Value Assets And Liabilities Measured On Recurring And Nonrecurring Basis [Line Items]</t>
  </si>
  <si>
    <t>Number of shares</t>
  </si>
  <si>
    <t>Expected term</t>
  </si>
  <si>
    <t>1 year 10 months 24 days</t>
  </si>
  <si>
    <t>Expected volatility</t>
  </si>
  <si>
    <t>Risk-free interest rate</t>
  </si>
  <si>
    <t>Dividend yield</t>
  </si>
  <si>
    <t>Summary of Changes in Fair Value Warrant liability (Detail) - Fair Value, Inputs, Level 3 $ in Thousands</t>
  </si>
  <si>
    <t>Balance</t>
  </si>
  <si>
    <t>Decrease in estimated fair value of warrant liability upon revaluation</t>
  </si>
  <si>
    <t>Cash, Cash Equivalents, Restricted Cash and Marketable Securities - Reconciliation of Cash, Cash Equivalents and Restricted Cash (Detail) - USD ($) $ in Thousands</t>
  </si>
  <si>
    <t>Dec. 31, 2018</t>
  </si>
  <si>
    <t>Cash Cash Equivalents Restricted Cash And Restricted Cash Equivalents [Abstract]</t>
  </si>
  <si>
    <t>Total cash, cash equivalents and restricted cash shown in the condensed consolidated statements of cash flows</t>
  </si>
  <si>
    <t>Cash, Cash Equivalents, Restricted Cash and Marketable Securities - Summary of Cash, Cash Equivalents and Marketable Securities (Detail) - USD ($) $ in Thousands</t>
  </si>
  <si>
    <t>Cash Cash Equivalents And Marketable Securities [Line Items]</t>
  </si>
  <si>
    <t>Amortized Cost</t>
  </si>
  <si>
    <t>Unrealized Gains</t>
  </si>
  <si>
    <t>Unrealized Losses</t>
  </si>
  <si>
    <t>Estimated Fair Value</t>
  </si>
  <si>
    <t>Cash and Cash Equivalents</t>
  </si>
  <si>
    <t>Marketable Securities Available-for-Sale</t>
  </si>
  <si>
    <t>Cash | Cash and Cash Equivalents</t>
  </si>
  <si>
    <t>Money Market Funds | Cash and Cash Equivalents</t>
  </si>
  <si>
    <t>Corporate Debt Securities | Cash and Cash Equivalents</t>
  </si>
  <si>
    <t>Corporate Debt Securities | Marketable Securities Available-for-Sale</t>
  </si>
  <si>
    <t>U.S. Treasuries | Marketable Securities Available-for-Sale</t>
  </si>
  <si>
    <t>U.S. Government Agency Securities | Marketable Securities Available-for-Sale</t>
  </si>
  <si>
    <t>Cash, Cash Equivalents, Restricted Cash and Marketable Securities - Maturities of Marketable Securities Available-for-Sale (Detail) $ in Thousands</t>
  </si>
  <si>
    <t>Mature in one year or less</t>
  </si>
  <si>
    <t>Mature after one year through two years</t>
  </si>
  <si>
    <t>Total amortized cost</t>
  </si>
  <si>
    <t>Total estimated fair value</t>
  </si>
  <si>
    <t>Cash, Cash Equivalents, Restricted Cash and Marketable Securities - Additional Information (Detail) - USD ($)</t>
  </si>
  <si>
    <t>Realized gains or losses from the sale of marketable securities</t>
  </si>
  <si>
    <t>Inventories, Net - Summary of Inventories (Detail) - USD ($) $ in Thousands</t>
  </si>
  <si>
    <t>Raw materials</t>
  </si>
  <si>
    <t>Work-in-process</t>
  </si>
  <si>
    <t>Finished goods</t>
  </si>
  <si>
    <t>Intangible Assets, Net - Summary of Intangible Assets (Detail) - USD ($) $ in Thousands</t>
  </si>
  <si>
    <t>Finite Lived Intangible Assets Net [Abstract]</t>
  </si>
  <si>
    <t>Intangible assets</t>
  </si>
  <si>
    <t>Less accumulated amortization</t>
  </si>
  <si>
    <t>Intangible Assets, Net - Additional Information (Detail) - USD ($) $ in Thousands</t>
  </si>
  <si>
    <t>Commitments and Contingencies - Additional Information (Detail) € in Millions</t>
  </si>
  <si>
    <t>Sep. 17, 2018USD ($)ft²</t>
  </si>
  <si>
    <t>Feb. 20, 2018USD ($)</t>
  </si>
  <si>
    <t>Jul. 31, 2019USD ($)ft²</t>
  </si>
  <si>
    <t>Nov. 30, 2009USD ($)</t>
  </si>
  <si>
    <t>Mar. 31, 2020EUR (€)</t>
  </si>
  <si>
    <t>Mar. 29, 2019USD ($)</t>
  </si>
  <si>
    <t>Dec. 31, 2004EUR (€)</t>
  </si>
  <si>
    <t>Loss Contingencies [Line Items]</t>
  </si>
  <si>
    <t>Tenant improvement allowance</t>
  </si>
  <si>
    <t>Cash paid for amounts included in the measurement of operating lease liabilities</t>
  </si>
  <si>
    <t>Non-cancelable purchase and other commitments</t>
  </si>
  <si>
    <t>Symphony Dynamo Holdings LLC</t>
  </si>
  <si>
    <t>License arrangement contingent consideration percentage</t>
  </si>
  <si>
    <t>50.00%</t>
  </si>
  <si>
    <t>License arrangement upfront payment</t>
  </si>
  <si>
    <t>Milestone payments</t>
  </si>
  <si>
    <t>Deutsche Bank Securities</t>
  </si>
  <si>
    <t>Letter of credit pledged as security | €</t>
  </si>
  <si>
    <t>Collateralized certificate of deposit | €</t>
  </si>
  <si>
    <t>CRG Servicing LLC</t>
  </si>
  <si>
    <t>Maximum borrowing capacity</t>
  </si>
  <si>
    <t>Current borrowing capacity</t>
  </si>
  <si>
    <t>Debt discount</t>
  </si>
  <si>
    <t>Powell Street Sublease | Emeryville, California (Premises)</t>
  </si>
  <si>
    <t>Lease area | ft²</t>
  </si>
  <si>
    <t>Base rent per square feet</t>
  </si>
  <si>
    <t>Lease expiration date</t>
  </si>
  <si>
    <t>Jun. 30,
		2022</t>
  </si>
  <si>
    <t>Option to extend</t>
  </si>
  <si>
    <t>There is no option to extend the sublease term</t>
  </si>
  <si>
    <t>Existence of option to extend</t>
  </si>
  <si>
    <t>Horton Street Master Lease</t>
  </si>
  <si>
    <t>Percentage of excess rent paid to landlord</t>
  </si>
  <si>
    <t>Horton Street Master Lease | Emeryville, California (Premises)</t>
  </si>
  <si>
    <t>Operations commencement date</t>
  </si>
  <si>
    <t>Apr. 1,
		2019</t>
  </si>
  <si>
    <t>Initial lease term</t>
  </si>
  <si>
    <t>12 years</t>
  </si>
  <si>
    <t>Lease option to extend</t>
  </si>
  <si>
    <t>The Horton Street Master Lease has an initial term of 12 years, following the Commencement Date with an option to extend the lease for two successive five-year terms.</t>
  </si>
  <si>
    <t>Renewal term of lease</t>
  </si>
  <si>
    <t>5 years</t>
  </si>
  <si>
    <t>Horton Street Master Lease | Emeryville, California (Premises) | Maximum</t>
  </si>
  <si>
    <t>Horton Street Sublease | Emeryville, California (Premises)</t>
  </si>
  <si>
    <t>Mar. 31,
		2031</t>
  </si>
  <si>
    <t>The Subtenant has no option to extend the sublease term.</t>
  </si>
  <si>
    <t>Horton Street Sublease | Emeryville, California (Premises) | Other Income (Expense)</t>
  </si>
  <si>
    <t>Commitments and Contingencies - Summary of Operating Lease Expense (Detail) - USD ($) $ in Thousands</t>
  </si>
  <si>
    <t>Operating lease expense</t>
  </si>
  <si>
    <t>Commitments and Contingencies - Summary of Balance Sheet Classification of Operating Lease Liabilities (Detail) - USD ($) $ in Thousands</t>
  </si>
  <si>
    <t>Current portion of lease liabilities (included in other current liabilities)</t>
  </si>
  <si>
    <t>Total operating lease liabilities</t>
  </si>
  <si>
    <t>Commitments and Contingencies - Summary of Maturities of Sublease Income and Operating Lease Liabilities (Detail) - USD ($) $ in Thousands</t>
  </si>
  <si>
    <t>Sublease Income</t>
  </si>
  <si>
    <t>2020 (remaining)</t>
  </si>
  <si>
    <t>2021</t>
  </si>
  <si>
    <t>2022</t>
  </si>
  <si>
    <t>2023</t>
  </si>
  <si>
    <t>2024</t>
  </si>
  <si>
    <t>Thereafter</t>
  </si>
  <si>
    <t>Operating Lease Liabilities</t>
  </si>
  <si>
    <t>Present value adjustment</t>
  </si>
  <si>
    <t>Commitments and Contingencies - Summary of Weighted Average Remaining Lease Term and Weighted Average Discount Rate (Detail)</t>
  </si>
  <si>
    <t>Weighted average remaining lease term</t>
  </si>
  <si>
    <t>9 years 7 months 6 days</t>
  </si>
  <si>
    <t>9 years 8 months 12 days</t>
  </si>
  <si>
    <t>Weighted average discount rate</t>
  </si>
  <si>
    <t>10.10%</t>
  </si>
  <si>
    <t>Collaborative Research, Development and License Agreements - Additional Information (Detail) $ in Thousands</t>
  </si>
  <si>
    <t>1 Months Ended</t>
  </si>
  <si>
    <t>Feb. 29, 2020USD ($)</t>
  </si>
  <si>
    <t>Feb. 28, 2019USD ($)</t>
  </si>
  <si>
    <t>Feb. 28, 2018USD ($)Installment</t>
  </si>
  <si>
    <t>Dec. 31, 2019USD ($)</t>
  </si>
  <si>
    <t>Collaborative Arrangements And Noncollaborative Arrangement Transactions [Line Items]</t>
  </si>
  <si>
    <t>Revenue recognized</t>
  </si>
  <si>
    <t>Serum Institute of India Pvt. Ltd. | Collaboration Revenue</t>
  </si>
  <si>
    <t>Merck, Sharp &amp; Dohme Corp. | Sublicense Agreement</t>
  </si>
  <si>
    <t>Aggregate amount payable to acquire intangible assets</t>
  </si>
  <si>
    <t>Number of installments | Installment</t>
  </si>
  <si>
    <t>Payment upon obligation</t>
  </si>
  <si>
    <t>Agreement expiration month and year</t>
  </si>
  <si>
    <t>2020-04</t>
  </si>
  <si>
    <t>Long-Term Debt - Additional Information (Detail) - USD ($)</t>
  </si>
  <si>
    <t>Feb. 20, 2018</t>
  </si>
  <si>
    <t>Aug. 01, 2019</t>
  </si>
  <si>
    <t>Jul. 31, 2019</t>
  </si>
  <si>
    <t>Debt Instrument [Line Items]</t>
  </si>
  <si>
    <t>Net proceeds from the initial term loan</t>
  </si>
  <si>
    <t>Loan Agreement</t>
  </si>
  <si>
    <t>Percentage of fee payable upon partial prepayment or maturity</t>
  </si>
  <si>
    <t>4.00%</t>
  </si>
  <si>
    <t>3.00%</t>
  </si>
  <si>
    <t>Percentage of capital stock of subsidiaries subject to certain exception</t>
  </si>
  <si>
    <t>65.00%</t>
  </si>
  <si>
    <t>Debt instrument, covenant daily minimum combined cash and investment balance</t>
  </si>
  <si>
    <t>Interest expense related to initial term loan</t>
  </si>
  <si>
    <t>Debt interest rate</t>
  </si>
  <si>
    <t>9.50%</t>
  </si>
  <si>
    <t>Debt instrument interest rate, effective percentage</t>
  </si>
  <si>
    <t>10.30%</t>
  </si>
  <si>
    <t>Revenue Recognition - Additional Information (Detail)</t>
  </si>
  <si>
    <t>Product Revenue Allowance and Revenue Categories [Line Items]</t>
  </si>
  <si>
    <t>Concentration risk, percentage</t>
  </si>
  <si>
    <t>68.00%</t>
  </si>
  <si>
    <t>66.00%</t>
  </si>
  <si>
    <t>Product | Revenue | Credit Concentration Risk</t>
  </si>
  <si>
    <t>Concentration risk, customer</t>
  </si>
  <si>
    <t>three largest Customers</t>
  </si>
  <si>
    <t>Revenue Recognition - Summary of Product Revenue Allowance and Reserve Categories (Detail) - HEPLISAV-B® $ in Thousands</t>
  </si>
  <si>
    <t>Accounts Receivable Reserves</t>
  </si>
  <si>
    <t>Balance at Beginning of Period</t>
  </si>
  <si>
    <t>Provisions related to current period sales</t>
  </si>
  <si>
    <t>Credit or payments made during the period</t>
  </si>
  <si>
    <t>Balance at End of Period</t>
  </si>
  <si>
    <t>Revenue Reserve Accruals</t>
  </si>
  <si>
    <t>Computation of Basic and Diluted Net Loss Per Share (Detail) - USD ($) shares in Thousands, $ in Thousands</t>
  </si>
  <si>
    <t>Disclosure Computation Of Basic And Diluted Earnings Per Share [Abstract]</t>
  </si>
  <si>
    <t>Net loss, basic</t>
  </si>
  <si>
    <t>Removal of change in fair value of warrant liability</t>
  </si>
  <si>
    <t>Net loss, diluted</t>
  </si>
  <si>
    <t>Effect of dilutive warrants</t>
  </si>
  <si>
    <t>Net Loss Per Share - Additional Information (Detail) - shares</t>
  </si>
  <si>
    <t>Antidilutive Securities Excluded from Computation of Earnings Per Share [Line Items]</t>
  </si>
  <si>
    <t>Outstanding securities excluded from the calculation of diluted net loss per share</t>
  </si>
  <si>
    <t>Stock Options and Stock Awards</t>
  </si>
  <si>
    <t>Common Stock, Preferred Stock and Warrants - Additional Information (Detail) - USD ($)</t>
  </si>
  <si>
    <t>Nov. 03, 2017</t>
  </si>
  <si>
    <t>Aug. 31, 2019</t>
  </si>
  <si>
    <t>Mar. 11, 2020</t>
  </si>
  <si>
    <t>Aug. 12, 2019</t>
  </si>
  <si>
    <t>Class Of Stock [Line Items]</t>
  </si>
  <si>
    <t>Issuance of common stock and preferred stock (in shares)</t>
  </si>
  <si>
    <t>Net cash proceeds received</t>
  </si>
  <si>
    <t>Decrease in estimated fair value of warrant liability as gain</t>
  </si>
  <si>
    <t>Warrants</t>
  </si>
  <si>
    <t>Fair value of derivative liability</t>
  </si>
  <si>
    <t>Warrants | Other Income, Net</t>
  </si>
  <si>
    <t>Bain Life Sciences</t>
  </si>
  <si>
    <t>Net cash proceeds received from issuance or sale of equity</t>
  </si>
  <si>
    <t>Bain Capital Life Sciences Fund, L.P</t>
  </si>
  <si>
    <t>Number of common stock allowed to purchase</t>
  </si>
  <si>
    <t>BCIP Life Sciences Associates, L.P</t>
  </si>
  <si>
    <t>Offering</t>
  </si>
  <si>
    <t>Combined price of common stock and warrant</t>
  </si>
  <si>
    <t>Payment of issuance costs</t>
  </si>
  <si>
    <t>2017 ATM Agreement</t>
  </si>
  <si>
    <t>Remaining proceeds from common stock, under sales agreement</t>
  </si>
  <si>
    <t>2017 ATM Agreement | Subsequent Event</t>
  </si>
  <si>
    <t>Preferred stock deemed dividend</t>
  </si>
  <si>
    <t>Series B Convertible Preferred Stock | Common Stock</t>
  </si>
  <si>
    <t>Series B Convertible Preferred Stock | Bain Capital Life Sciences Fund, L.P</t>
  </si>
  <si>
    <t>Series B Convertible Preferred Stock | BCIP Life Sciences Associates, L.P</t>
  </si>
  <si>
    <t>Series B Convertible Preferred Stock | Offering</t>
  </si>
  <si>
    <t>Combined price of preferred stock and warrant</t>
  </si>
  <si>
    <t>Series C Convertible Preferred Stock | Bain Life Sciences | Common Stock</t>
  </si>
  <si>
    <t>Conversion price per share</t>
  </si>
  <si>
    <t>Maximum | Warrants</t>
  </si>
  <si>
    <t>Percentage of common stock held not to exceed for warrant exercises</t>
  </si>
  <si>
    <t>19.99%</t>
  </si>
  <si>
    <t>Maximum | Offering</t>
  </si>
  <si>
    <t>Warrant issued</t>
  </si>
  <si>
    <t>Maximum | 2017 ATM Agreement</t>
  </si>
  <si>
    <t>Common stock sales agreement aggregate sales proceeds</t>
  </si>
  <si>
    <t>Commission on gross sales proceeds of common stock</t>
  </si>
  <si>
    <t>Maximum | Series B Convertible Preferred Stock</t>
  </si>
  <si>
    <t>Minimum | Warrants</t>
  </si>
  <si>
    <t>Percentage of common stock to be held for exercise of warrants</t>
  </si>
  <si>
    <t>4.99%</t>
  </si>
  <si>
    <t>Minimum | Series B Convertible Preferred Stock</t>
  </si>
  <si>
    <t>Percentage of common stock to be held for conversion</t>
  </si>
  <si>
    <t>Common Stock, Preferred Stock and Warrants - Summary of Common Stock Warrants Outstanding (Detail) - Warrants shares in Thousands</t>
  </si>
  <si>
    <t>Mar. 31, 2020$ / sharesshares</t>
  </si>
  <si>
    <t>Warrants Issuance Date</t>
  </si>
  <si>
    <t>Aug. 12,
		2019</t>
  </si>
  <si>
    <t>Shares Issuable</t>
  </si>
  <si>
    <t>Expiration Date</t>
  </si>
  <si>
    <t>Feb. 12,
		2022</t>
  </si>
  <si>
    <t>Exercise Price per Share | $ / shares</t>
  </si>
  <si>
    <t>Outstanding as of March 31, 2020</t>
  </si>
  <si>
    <t>Equity Plans and Stock-Based Compensation - Additional Information (Detail) - USD ($) $ in Millions</t>
  </si>
  <si>
    <t>May 30, 2019</t>
  </si>
  <si>
    <t>May 31, 2018</t>
  </si>
  <si>
    <t>May 28, 2014</t>
  </si>
  <si>
    <t>Share Based Compensation Arrangement By Share Based Payment Award [Line Items]</t>
  </si>
  <si>
    <t>Outstanding stock awards granted</t>
  </si>
  <si>
    <t>Increase in aggregate number of shares of common stock authorized for issuance</t>
  </si>
  <si>
    <t>Restricted Stock Units (RSUs)</t>
  </si>
  <si>
    <t>Aggregate intrinsic value</t>
  </si>
  <si>
    <t>Restricted stock unit awards outstanding</t>
  </si>
  <si>
    <t>Employee Stock Option</t>
  </si>
  <si>
    <t>Performance Based Vesting Condition</t>
  </si>
  <si>
    <t>Maximum | Employee Stock Option</t>
  </si>
  <si>
    <t>Options vesting period</t>
  </si>
  <si>
    <t>4 years</t>
  </si>
  <si>
    <t>Expiration period</t>
  </si>
  <si>
    <t>10 years</t>
  </si>
  <si>
    <t>Minimum | Employee Stock Option</t>
  </si>
  <si>
    <t>3 years</t>
  </si>
  <si>
    <t>7 years</t>
  </si>
  <si>
    <t>2018 Equity Incentive Plan</t>
  </si>
  <si>
    <t>Newly reserved shares of common stock</t>
  </si>
  <si>
    <t>Shares remaining available for future purchases</t>
  </si>
  <si>
    <t>2018 Equity Incentive Plan | Maximum</t>
  </si>
  <si>
    <t>Amended 2018 Equity Incentive Plan</t>
  </si>
  <si>
    <t>Time Based Vesting Schedule</t>
  </si>
  <si>
    <t>Total unrecognized compensation cost related to non-vested equity awards</t>
  </si>
  <si>
    <t>Total unrecognized compensation cost, weighted-average vesting period</t>
  </si>
  <si>
    <t>Performance Based Vesting Schedule</t>
  </si>
  <si>
    <t>2014 Employee Stock Purchase Plan</t>
  </si>
  <si>
    <t>Shares issued to employees</t>
  </si>
  <si>
    <t>2014 Employee Stock Purchase Plan | The commencement of the offer period (generally, the sixteenth day in February or August)</t>
  </si>
  <si>
    <t>Purchase price per share as percentage of fair market value of common stock</t>
  </si>
  <si>
    <t>85.00%</t>
  </si>
  <si>
    <t>2014 Employee Stock Purchase Plan | The exercise date, which is the last day of a purchase period (generally, the fifteenth day in February or August)</t>
  </si>
  <si>
    <t>Equity Plans and Stock-Based Compensation - Option Activity under Stock-Based Compensation Plans (Detail) $ / shares in Units, shares in Thousands, $ in Thousands</t>
  </si>
  <si>
    <t>Mar. 31, 2020USD ($)$ / sharesshares</t>
  </si>
  <si>
    <t>Shares Underlying Outstanding Options</t>
  </si>
  <si>
    <t>Beginning balance | shares</t>
  </si>
  <si>
    <t>Options granted | shares</t>
  </si>
  <si>
    <t>Ending balance | shares</t>
  </si>
  <si>
    <t>Vested and expected to vest at March 31, 2020 | shares</t>
  </si>
  <si>
    <t>Exercisable at March 31, 2020 | shares</t>
  </si>
  <si>
    <t>Weighted-Average Exercise Price Per Share</t>
  </si>
  <si>
    <t>Beginning balance | $ / shares</t>
  </si>
  <si>
    <t>Options granted | $ / shares</t>
  </si>
  <si>
    <t>Ending balance | $ / shares</t>
  </si>
  <si>
    <t>Vested and expected to vest at March 31, 2020 | $ / shares</t>
  </si>
  <si>
    <t>Exercisable at March 31, 2020 | $ / shares</t>
  </si>
  <si>
    <t>Weighted-Average Remaining Contractual Term (years)</t>
  </si>
  <si>
    <t>Balance at March 31, 2020</t>
  </si>
  <si>
    <t>4 years 6 months 10 days</t>
  </si>
  <si>
    <t>Vested and expected to vest at March 31, 2020</t>
  </si>
  <si>
    <t>4 years 5 months 12 days</t>
  </si>
  <si>
    <t>Exercisable at March 31, 2020</t>
  </si>
  <si>
    <t>2 years 11 months 8 days</t>
  </si>
  <si>
    <t>Aggregate Intrinsic Value</t>
  </si>
  <si>
    <t>Balance at March 31, 2020 | $</t>
  </si>
  <si>
    <t>Vested and expected to vest at March 31, 2020 | $</t>
  </si>
  <si>
    <t>Unvested</t>
  </si>
  <si>
    <t>Options cancelled | shares</t>
  </si>
  <si>
    <t>Options cancelled | $ / shares</t>
  </si>
  <si>
    <t>Vested</t>
  </si>
  <si>
    <t>Equity Plans and Stock-Based Compensation - Summary of Restricted Stock Units Activity (Detail) - Restricted Stock Units (RSUs) shares in Thousands</t>
  </si>
  <si>
    <t>Number of Shares</t>
  </si>
  <si>
    <t>Non-vested, Beginning Balance | shares</t>
  </si>
  <si>
    <t>Granted | shares</t>
  </si>
  <si>
    <t>Vested | shares</t>
  </si>
  <si>
    <t>Forfeited | shares</t>
  </si>
  <si>
    <t>Non-vested, Ending Balance | shares</t>
  </si>
  <si>
    <t>Weighted-Average Grant-Date Fair Value Per Share</t>
  </si>
  <si>
    <t>Non-vested, Beginning Balance | $ / shares</t>
  </si>
  <si>
    <t>Granted | $ / shares</t>
  </si>
  <si>
    <t>Vested | $ / shares</t>
  </si>
  <si>
    <t>Forfeited | $ / shares</t>
  </si>
  <si>
    <t>Non-vested, Ending Balance | $ / shares</t>
  </si>
  <si>
    <t>Equity Plans and Stock-Based Compensation - Fair Value-Based Measurements and Weighted-Average Assumptions (Detail) - $ / shares</t>
  </si>
  <si>
    <t>Stock Options</t>
  </si>
  <si>
    <t>Weighted-average fair value per share</t>
  </si>
  <si>
    <t>1.40%</t>
  </si>
  <si>
    <t>2.50%</t>
  </si>
  <si>
    <t>Expected life (in years)</t>
  </si>
  <si>
    <t>4 years 6 months</t>
  </si>
  <si>
    <t>Volatility</t>
  </si>
  <si>
    <t>0.90%</t>
  </si>
  <si>
    <t>Employee Stock Purchase Plan</t>
  </si>
  <si>
    <t>1.50%</t>
  </si>
  <si>
    <t>1 year 2 months 12 days</t>
  </si>
  <si>
    <t>0.60%</t>
  </si>
  <si>
    <t>0.80%</t>
  </si>
  <si>
    <t>Equity Plans and Stock-Based Compensation - Stock-Based Compensation Expense (Detail) - USD ($) $ in Thousands</t>
  </si>
  <si>
    <t>Deferred Compensation Arrangement With Individual Share Based Payments [Line Items]</t>
  </si>
  <si>
    <t>Stock-based compensation expense</t>
  </si>
  <si>
    <t>Research and Development</t>
  </si>
  <si>
    <t>Selling, General and Administrative</t>
  </si>
  <si>
    <t>Cost of Sales - Product</t>
  </si>
  <si>
    <t>Inventory</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_);(#,##0.0)" numFmtId="167"/>
    <numFmt formatCode="#,##0.000_);(#,##0.000)" numFmtId="168"/>
    <numFmt formatCode="_(&quot;€ &quot;#,##0.0_);_(&quot;€ &quot;(#,##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29</v>
      </c>
    </row>
    <row r="17" spans="1:3">
      <c r="A17" s="4" t="s">
        <v>30</v>
      </c>
      <c r="B17" s="4" t="s">
        <v>8</v>
      </c>
    </row>
    <row r="18" spans="1:3">
      <c r="A18" s="4" t="s">
        <v>31</v>
      </c>
      <c r="C18" s="5" t="n">
        <v>92184031</v>
      </c>
    </row>
    <row r="19" spans="1:3">
      <c r="A19" s="4" t="s">
        <v>32</v>
      </c>
      <c r="B19" s="4" t="s">
        <v>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56</v>
      </c>
    </row>
    <row r="32" spans="1:3">
      <c r="A32" s="4" t="s">
        <v>57</v>
      </c>
      <c r="B32" s="4" t="s">
        <v>29</v>
      </c>
    </row>
    <row r="33" spans="1:3">
      <c r="A33" s="4" t="s">
        <v>58</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6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37899</v>
      </c>
      <c r="C3" s="6" t="n">
        <v>39884</v>
      </c>
    </row>
    <row r="4" spans="1:3">
      <c r="A4" s="4" t="s">
        <v>63</v>
      </c>
      <c r="B4" s="5" t="n">
        <v>91634</v>
      </c>
      <c r="C4" s="5" t="n">
        <v>111171</v>
      </c>
    </row>
    <row r="5" spans="1:3">
      <c r="A5" s="4" t="s">
        <v>64</v>
      </c>
      <c r="B5" s="5" t="n">
        <v>8135</v>
      </c>
      <c r="C5" s="5" t="n">
        <v>8886</v>
      </c>
    </row>
    <row r="6" spans="1:3">
      <c r="A6" s="4" t="s">
        <v>65</v>
      </c>
      <c r="B6" s="5" t="n">
        <v>48099</v>
      </c>
      <c r="C6" s="5" t="n">
        <v>41332</v>
      </c>
    </row>
    <row r="7" spans="1:3">
      <c r="A7" s="4" t="s">
        <v>66</v>
      </c>
      <c r="B7" s="5" t="n">
        <v>8380</v>
      </c>
      <c r="C7" s="5" t="n">
        <v>7380</v>
      </c>
    </row>
    <row r="8" spans="1:3">
      <c r="A8" s="4" t="s">
        <v>67</v>
      </c>
      <c r="B8" s="5" t="n">
        <v>194147</v>
      </c>
      <c r="C8" s="5" t="n">
        <v>208653</v>
      </c>
    </row>
    <row r="9" spans="1:3">
      <c r="A9" s="4" t="s">
        <v>68</v>
      </c>
      <c r="B9" s="5" t="n">
        <v>30897</v>
      </c>
      <c r="C9" s="5" t="n">
        <v>32022</v>
      </c>
    </row>
    <row r="10" spans="1:3">
      <c r="A10" s="4" t="s">
        <v>69</v>
      </c>
      <c r="B10" s="5" t="n">
        <v>202</v>
      </c>
      <c r="C10" s="5" t="n">
        <v>2500</v>
      </c>
    </row>
    <row r="11" spans="1:3">
      <c r="A11" s="4" t="s">
        <v>70</v>
      </c>
      <c r="B11" s="5" t="n">
        <v>28436</v>
      </c>
      <c r="C11" s="5" t="n">
        <v>30252</v>
      </c>
    </row>
    <row r="12" spans="1:3">
      <c r="A12" s="4" t="s">
        <v>71</v>
      </c>
      <c r="B12" s="5" t="n">
        <v>2061</v>
      </c>
      <c r="C12" s="5" t="n">
        <v>2081</v>
      </c>
    </row>
    <row r="13" spans="1:3">
      <c r="A13" s="4" t="s">
        <v>72</v>
      </c>
      <c r="B13" s="5" t="n">
        <v>212</v>
      </c>
      <c r="C13" s="5" t="n">
        <v>216</v>
      </c>
    </row>
    <row r="14" spans="1:3">
      <c r="A14" s="4" t="s">
        <v>73</v>
      </c>
      <c r="B14" s="5" t="n">
        <v>3301</v>
      </c>
      <c r="C14" s="5" t="n">
        <v>3344</v>
      </c>
    </row>
    <row r="15" spans="1:3">
      <c r="A15" s="4" t="s">
        <v>74</v>
      </c>
      <c r="B15" s="5" t="n">
        <v>259256</v>
      </c>
      <c r="C15" s="5" t="n">
        <v>279068</v>
      </c>
    </row>
    <row r="16" spans="1:3">
      <c r="A16" s="3" t="s">
        <v>75</v>
      </c>
    </row>
    <row r="17" spans="1:3">
      <c r="A17" s="4" t="s">
        <v>76</v>
      </c>
      <c r="B17" s="5" t="n">
        <v>4557</v>
      </c>
      <c r="C17" s="5" t="n">
        <v>9278</v>
      </c>
    </row>
    <row r="18" spans="1:3">
      <c r="A18" s="4" t="s">
        <v>77</v>
      </c>
      <c r="B18" s="5" t="n">
        <v>3253</v>
      </c>
      <c r="C18" s="5" t="n">
        <v>4120</v>
      </c>
    </row>
    <row r="19" spans="1:3">
      <c r="A19" s="4" t="s">
        <v>78</v>
      </c>
      <c r="B19" s="5" t="n">
        <v>12268</v>
      </c>
      <c r="C19" s="5" t="n">
        <v>14802</v>
      </c>
    </row>
    <row r="20" spans="1:3">
      <c r="A20" s="4" t="s">
        <v>79</v>
      </c>
      <c r="B20" s="5" t="n">
        <v>6250</v>
      </c>
      <c r="C20" s="5" t="n">
        <v>14860</v>
      </c>
    </row>
    <row r="21" spans="1:3">
      <c r="A21" s="4" t="s">
        <v>80</v>
      </c>
      <c r="B21" s="5" t="n">
        <v>2951</v>
      </c>
      <c r="C21" s="5" t="n">
        <v>9987</v>
      </c>
    </row>
    <row r="22" spans="1:3">
      <c r="A22" s="4" t="s">
        <v>81</v>
      </c>
      <c r="B22" s="5" t="n">
        <v>29279</v>
      </c>
      <c r="C22" s="5" t="n">
        <v>53047</v>
      </c>
    </row>
    <row r="23" spans="1:3">
      <c r="A23" s="4" t="s">
        <v>82</v>
      </c>
      <c r="B23" s="5" t="n">
        <v>179583</v>
      </c>
      <c r="C23" s="5" t="n">
        <v>178601</v>
      </c>
    </row>
    <row r="24" spans="1:3">
      <c r="A24" s="4" t="s">
        <v>83</v>
      </c>
      <c r="B24" s="5" t="n">
        <v>36972</v>
      </c>
      <c r="C24" s="5" t="n">
        <v>37845</v>
      </c>
    </row>
    <row r="25" spans="1:3">
      <c r="A25" s="4" t="s">
        <v>84</v>
      </c>
      <c r="B25" s="5" t="n">
        <v>1598</v>
      </c>
      <c r="C25" s="5" t="n">
        <v>1285</v>
      </c>
    </row>
    <row r="26" spans="1:3">
      <c r="A26" s="4" t="s">
        <v>85</v>
      </c>
      <c r="B26" s="5" t="n">
        <v>247432</v>
      </c>
      <c r="C26" s="5" t="n">
        <v>270778</v>
      </c>
    </row>
    <row r="27" spans="1:3">
      <c r="A27" s="4" t="s">
        <v>86</v>
      </c>
      <c r="B27" s="4" t="s">
        <v>87</v>
      </c>
      <c r="C27" s="4" t="s">
        <v>87</v>
      </c>
    </row>
    <row r="28" spans="1:3">
      <c r="A28" s="3" t="s">
        <v>88</v>
      </c>
    </row>
    <row r="29" spans="1:3">
      <c r="A29" s="4" t="s">
        <v>89</v>
      </c>
      <c r="B29" s="4" t="s">
        <v>87</v>
      </c>
      <c r="C29" s="4" t="s">
        <v>87</v>
      </c>
    </row>
    <row r="30" spans="1:3">
      <c r="A30" s="4" t="s">
        <v>90</v>
      </c>
      <c r="B30" s="5" t="n">
        <v>88</v>
      </c>
      <c r="C30" s="5" t="n">
        <v>84</v>
      </c>
    </row>
    <row r="31" spans="1:3">
      <c r="A31" s="4" t="s">
        <v>91</v>
      </c>
      <c r="B31" s="5" t="n">
        <v>1245730</v>
      </c>
      <c r="C31" s="5" t="n">
        <v>1229417</v>
      </c>
    </row>
    <row r="32" spans="1:3">
      <c r="A32" s="4" t="s">
        <v>92</v>
      </c>
      <c r="B32" s="5" t="n">
        <v>-2575</v>
      </c>
      <c r="C32" s="5" t="n">
        <v>-2387</v>
      </c>
    </row>
    <row r="33" spans="1:3">
      <c r="A33" s="4" t="s">
        <v>93</v>
      </c>
      <c r="B33" s="5" t="n">
        <v>-1231419</v>
      </c>
      <c r="C33" s="5" t="n">
        <v>-1218824</v>
      </c>
    </row>
    <row r="34" spans="1:3">
      <c r="A34" s="4" t="s">
        <v>94</v>
      </c>
      <c r="B34" s="5" t="n">
        <v>11824</v>
      </c>
      <c r="C34" s="5" t="n">
        <v>8290</v>
      </c>
    </row>
    <row r="35" spans="1:3">
      <c r="A35" s="4" t="s">
        <v>95</v>
      </c>
      <c r="B35" s="5" t="n">
        <v>259256</v>
      </c>
      <c r="C35" s="5" t="n">
        <v>279068</v>
      </c>
    </row>
    <row r="36" spans="1:3">
      <c r="A36" s="4" t="s">
        <v>96</v>
      </c>
    </row>
    <row r="37" spans="1:3">
      <c r="A37" s="3" t="s">
        <v>88</v>
      </c>
    </row>
    <row r="38" spans="1:3">
      <c r="A38" s="4" t="s">
        <v>89</v>
      </c>
      <c r="B38" s="4" t="s">
        <v>87</v>
      </c>
      <c r="C38" s="4" t="s">
        <v>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31</v>
      </c>
      <c r="B1" s="2" t="s">
        <v>1</v>
      </c>
    </row>
    <row r="2" spans="1:2">
      <c r="B2" s="2" t="s">
        <v>2</v>
      </c>
    </row>
    <row r="3" spans="1:2">
      <c r="A3" s="3" t="s">
        <v>196</v>
      </c>
    </row>
    <row r="4" spans="1:2">
      <c r="A4" s="4" t="s">
        <v>232</v>
      </c>
      <c r="B4" s="4" t="s">
        <v>233</v>
      </c>
    </row>
    <row r="5" spans="1:2">
      <c r="A5" s="4" t="s">
        <v>234</v>
      </c>
      <c r="B5" s="4" t="s">
        <v>235</v>
      </c>
    </row>
    <row r="6" spans="1:2">
      <c r="A6" s="4" t="s">
        <v>236</v>
      </c>
      <c r="B6" s="4" t="s">
        <v>237</v>
      </c>
    </row>
    <row r="7" spans="1:2">
      <c r="A7" s="4" t="s">
        <v>219</v>
      </c>
      <c r="B7" s="4" t="s">
        <v>238</v>
      </c>
    </row>
    <row r="8" spans="1:2">
      <c r="A8" s="4" t="s">
        <v>239</v>
      </c>
      <c r="B8" s="4" t="s">
        <v>240</v>
      </c>
    </row>
    <row r="9" spans="1:2">
      <c r="A9" s="4" t="s">
        <v>241</v>
      </c>
      <c r="B9" s="4" t="s">
        <v>242</v>
      </c>
    </row>
    <row r="10" spans="1:2">
      <c r="A10" s="4" t="s">
        <v>243</v>
      </c>
      <c r="B10" s="4" t="s">
        <v>244</v>
      </c>
    </row>
    <row r="11" spans="1:2">
      <c r="A11" s="4" t="s">
        <v>245</v>
      </c>
      <c r="B11"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9</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205</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08</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1</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7</v>
      </c>
      <c r="B1" s="2" t="s">
        <v>1</v>
      </c>
    </row>
    <row r="2" spans="1:2">
      <c r="B2" s="2" t="s">
        <v>2</v>
      </c>
    </row>
    <row r="3" spans="1:2">
      <c r="A3" s="3" t="s">
        <v>220</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23</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226</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86</v>
      </c>
      <c r="B1" s="2" t="s">
        <v>1</v>
      </c>
    </row>
    <row r="2" spans="1:2">
      <c r="B2" s="2" t="s">
        <v>2</v>
      </c>
    </row>
    <row r="3" spans="1:2">
      <c r="A3" s="3" t="s">
        <v>229</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7</v>
      </c>
      <c r="B1" s="2" t="s">
        <v>2</v>
      </c>
      <c r="C1" s="2" t="s">
        <v>60</v>
      </c>
    </row>
    <row r="2" spans="1:3">
      <c r="A2" s="4" t="s">
        <v>98</v>
      </c>
      <c r="B2" s="7" t="n">
        <v>0.001</v>
      </c>
      <c r="C2" s="7" t="n">
        <v>0.001</v>
      </c>
    </row>
    <row r="3" spans="1:3">
      <c r="A3" s="4" t="s">
        <v>99</v>
      </c>
      <c r="B3" s="5" t="n">
        <v>5000000</v>
      </c>
      <c r="C3" s="5" t="n">
        <v>5000000</v>
      </c>
    </row>
    <row r="4" spans="1:3">
      <c r="A4" s="4" t="s">
        <v>100</v>
      </c>
      <c r="B4" s="7" t="n">
        <v>0.001</v>
      </c>
      <c r="C4" s="7" t="n">
        <v>0.001</v>
      </c>
    </row>
    <row r="5" spans="1:3">
      <c r="A5" s="4" t="s">
        <v>101</v>
      </c>
      <c r="B5" s="5" t="n">
        <v>139000000</v>
      </c>
      <c r="C5" s="5" t="n">
        <v>139000000</v>
      </c>
    </row>
    <row r="6" spans="1:3">
      <c r="A6" s="4" t="s">
        <v>102</v>
      </c>
      <c r="B6" s="5" t="n">
        <v>87599000</v>
      </c>
      <c r="C6" s="5" t="n">
        <v>83871000</v>
      </c>
    </row>
    <row r="7" spans="1:3">
      <c r="A7" s="4" t="s">
        <v>103</v>
      </c>
      <c r="B7" s="5" t="n">
        <v>87599440</v>
      </c>
      <c r="C7" s="5" t="n">
        <v>83871000</v>
      </c>
    </row>
    <row r="8" spans="1:3">
      <c r="A8" s="4" t="s">
        <v>96</v>
      </c>
    </row>
    <row r="9" spans="1:3">
      <c r="A9" s="4" t="s">
        <v>104</v>
      </c>
      <c r="B9" s="5" t="n">
        <v>5000</v>
      </c>
      <c r="C9" s="5" t="n">
        <v>5000</v>
      </c>
    </row>
    <row r="10" spans="1:3">
      <c r="A10" s="4" t="s">
        <v>105</v>
      </c>
      <c r="B10" s="5" t="n">
        <v>4840</v>
      </c>
      <c r="C10" s="5" t="n">
        <v>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95</v>
      </c>
      <c r="B1" s="2" t="s">
        <v>1</v>
      </c>
    </row>
    <row r="2" spans="1:3">
      <c r="B2" s="2" t="s">
        <v>296</v>
      </c>
      <c r="C2" s="2" t="s">
        <v>297</v>
      </c>
    </row>
    <row r="3" spans="1:3">
      <c r="A3" s="3" t="s">
        <v>298</v>
      </c>
    </row>
    <row r="4" spans="1:3">
      <c r="A4" s="4" t="s">
        <v>299</v>
      </c>
      <c r="B4" s="5" t="n">
        <v>1</v>
      </c>
    </row>
    <row r="5" spans="1:3">
      <c r="A5" s="4" t="s">
        <v>300</v>
      </c>
      <c r="B5" s="6" t="n">
        <v>129500000</v>
      </c>
    </row>
    <row r="6" spans="1:3">
      <c r="A6" s="4" t="s">
        <v>301</v>
      </c>
      <c r="B6" s="6" t="n">
        <v>180900000</v>
      </c>
    </row>
    <row r="7" spans="1:3">
      <c r="A7" s="4" t="s">
        <v>302</v>
      </c>
      <c r="B7" s="4" t="s">
        <v>303</v>
      </c>
    </row>
    <row r="8" spans="1:3">
      <c r="A8" s="4" t="s">
        <v>304</v>
      </c>
      <c r="B8" s="6" t="n">
        <v>0</v>
      </c>
      <c r="C8" s="6" t="n">
        <v>0</v>
      </c>
    </row>
    <row r="9" spans="1:3">
      <c r="A9" s="4" t="s">
        <v>305</v>
      </c>
    </row>
    <row r="10" spans="1:3">
      <c r="A10" s="3" t="s">
        <v>298</v>
      </c>
    </row>
    <row r="11" spans="1:3">
      <c r="A11" s="4" t="s">
        <v>306</v>
      </c>
      <c r="B11" s="4" t="s">
        <v>307</v>
      </c>
    </row>
    <row r="12" spans="1:3">
      <c r="A12" s="4" t="s">
        <v>308</v>
      </c>
    </row>
    <row r="13" spans="1:3">
      <c r="A13" s="3" t="s">
        <v>298</v>
      </c>
    </row>
    <row r="14" spans="1:3">
      <c r="A14" s="4" t="s">
        <v>309</v>
      </c>
      <c r="B1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311</v>
      </c>
      <c r="B1" s="2" t="s">
        <v>1</v>
      </c>
    </row>
    <row r="2" spans="1:2">
      <c r="B2" s="2" t="s">
        <v>312</v>
      </c>
    </row>
    <row r="3" spans="1:2">
      <c r="A3" s="3" t="s">
        <v>199</v>
      </c>
    </row>
    <row r="4" spans="1:2">
      <c r="A4" s="4" t="s">
        <v>313</v>
      </c>
      <c r="B4" s="6" t="n">
        <v>0</v>
      </c>
    </row>
    <row r="5" spans="1:2">
      <c r="A5" s="4" t="s">
        <v>314</v>
      </c>
      <c r="B5" s="5" t="n">
        <v>0</v>
      </c>
    </row>
    <row r="6" spans="1:2">
      <c r="A6" s="4" t="s">
        <v>315</v>
      </c>
      <c r="B6" s="6"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60</v>
      </c>
    </row>
    <row r="2" spans="1:3">
      <c r="A2" s="3" t="s">
        <v>317</v>
      </c>
    </row>
    <row r="3" spans="1:3">
      <c r="A3" s="4" t="s">
        <v>74</v>
      </c>
      <c r="B3" s="6" t="n">
        <v>118499</v>
      </c>
      <c r="C3" s="6" t="n">
        <v>147017</v>
      </c>
    </row>
    <row r="4" spans="1:3">
      <c r="A4" s="3" t="s">
        <v>318</v>
      </c>
    </row>
    <row r="5" spans="1:3">
      <c r="A5" s="4" t="s">
        <v>85</v>
      </c>
      <c r="C5" s="5" t="n">
        <v>21808</v>
      </c>
    </row>
    <row r="6" spans="1:3">
      <c r="A6" s="4" t="s">
        <v>319</v>
      </c>
    </row>
    <row r="7" spans="1:3">
      <c r="A7" s="3" t="s">
        <v>317</v>
      </c>
    </row>
    <row r="8" spans="1:3">
      <c r="A8" s="4" t="s">
        <v>74</v>
      </c>
      <c r="B8" s="5" t="n">
        <v>26865</v>
      </c>
      <c r="C8" s="5" t="n">
        <v>27854</v>
      </c>
    </row>
    <row r="9" spans="1:3">
      <c r="A9" s="4" t="s">
        <v>320</v>
      </c>
    </row>
    <row r="10" spans="1:3">
      <c r="A10" s="3" t="s">
        <v>317</v>
      </c>
    </row>
    <row r="11" spans="1:3">
      <c r="A11" s="4" t="s">
        <v>74</v>
      </c>
      <c r="B11" s="5" t="n">
        <v>6597</v>
      </c>
      <c r="C11" s="5" t="n">
        <v>6517</v>
      </c>
    </row>
    <row r="12" spans="1:3">
      <c r="A12" s="4" t="s">
        <v>321</v>
      </c>
    </row>
    <row r="13" spans="1:3">
      <c r="A13" s="3" t="s">
        <v>317</v>
      </c>
    </row>
    <row r="14" spans="1:3">
      <c r="A14" s="4" t="s">
        <v>74</v>
      </c>
      <c r="B14" s="5" t="n">
        <v>49692</v>
      </c>
      <c r="C14" s="5" t="n">
        <v>51273</v>
      </c>
    </row>
    <row r="15" spans="1:3">
      <c r="A15" s="4" t="s">
        <v>322</v>
      </c>
    </row>
    <row r="16" spans="1:3">
      <c r="A16" s="3" t="s">
        <v>317</v>
      </c>
    </row>
    <row r="17" spans="1:3">
      <c r="A17" s="4" t="s">
        <v>74</v>
      </c>
      <c r="B17" s="5" t="n">
        <v>35345</v>
      </c>
      <c r="C17" s="5" t="n">
        <v>61373</v>
      </c>
    </row>
    <row r="18" spans="1:3">
      <c r="A18" s="4" t="s">
        <v>323</v>
      </c>
    </row>
    <row r="19" spans="1:3">
      <c r="A19" s="3" t="s">
        <v>318</v>
      </c>
    </row>
    <row r="20" spans="1:3">
      <c r="A20" s="4" t="s">
        <v>85</v>
      </c>
      <c r="B20" s="5" t="n">
        <v>6250</v>
      </c>
      <c r="C20" s="5" t="n">
        <v>14860</v>
      </c>
    </row>
    <row r="21" spans="1:3">
      <c r="A21" s="4" t="s">
        <v>324</v>
      </c>
    </row>
    <row r="22" spans="1:3">
      <c r="A22" s="3" t="s">
        <v>318</v>
      </c>
    </row>
    <row r="23" spans="1:3">
      <c r="A23" s="4" t="s">
        <v>85</v>
      </c>
      <c r="C23" s="5" t="n">
        <v>6948</v>
      </c>
    </row>
    <row r="24" spans="1:3">
      <c r="A24" s="4" t="s">
        <v>325</v>
      </c>
    </row>
    <row r="25" spans="1:3">
      <c r="A25" s="3" t="s">
        <v>317</v>
      </c>
    </row>
    <row r="26" spans="1:3">
      <c r="A26" s="4" t="s">
        <v>74</v>
      </c>
      <c r="B26" s="5" t="n">
        <v>26865</v>
      </c>
      <c r="C26" s="5" t="n">
        <v>27854</v>
      </c>
    </row>
    <row r="27" spans="1:3">
      <c r="A27" s="4" t="s">
        <v>326</v>
      </c>
    </row>
    <row r="28" spans="1:3">
      <c r="A28" s="3" t="s">
        <v>317</v>
      </c>
    </row>
    <row r="29" spans="1:3">
      <c r="A29" s="4" t="s">
        <v>74</v>
      </c>
      <c r="B29" s="5" t="n">
        <v>26865</v>
      </c>
      <c r="C29" s="5" t="n">
        <v>27854</v>
      </c>
    </row>
    <row r="30" spans="1:3">
      <c r="A30" s="4" t="s">
        <v>327</v>
      </c>
    </row>
    <row r="31" spans="1:3">
      <c r="A31" s="3" t="s">
        <v>317</v>
      </c>
    </row>
    <row r="32" spans="1:3">
      <c r="A32" s="4" t="s">
        <v>74</v>
      </c>
      <c r="B32" s="5" t="n">
        <v>91634</v>
      </c>
      <c r="C32" s="5" t="n">
        <v>119163</v>
      </c>
    </row>
    <row r="33" spans="1:3">
      <c r="A33" s="4" t="s">
        <v>328</v>
      </c>
    </row>
    <row r="34" spans="1:3">
      <c r="A34" s="3" t="s">
        <v>317</v>
      </c>
    </row>
    <row r="35" spans="1:3">
      <c r="A35" s="4" t="s">
        <v>74</v>
      </c>
      <c r="B35" s="5" t="n">
        <v>6597</v>
      </c>
      <c r="C35" s="5" t="n">
        <v>6517</v>
      </c>
    </row>
    <row r="36" spans="1:3">
      <c r="A36" s="4" t="s">
        <v>329</v>
      </c>
    </row>
    <row r="37" spans="1:3">
      <c r="A37" s="3" t="s">
        <v>317</v>
      </c>
    </row>
    <row r="38" spans="1:3">
      <c r="A38" s="4" t="s">
        <v>74</v>
      </c>
      <c r="B38" s="5" t="n">
        <v>49692</v>
      </c>
      <c r="C38" s="5" t="n">
        <v>51273</v>
      </c>
    </row>
    <row r="39" spans="1:3">
      <c r="A39" s="4" t="s">
        <v>330</v>
      </c>
    </row>
    <row r="40" spans="1:3">
      <c r="A40" s="3" t="s">
        <v>317</v>
      </c>
    </row>
    <row r="41" spans="1:3">
      <c r="A41" s="4" t="s">
        <v>74</v>
      </c>
      <c r="B41" s="5" t="n">
        <v>35345</v>
      </c>
      <c r="C41" s="5" t="n">
        <v>61373</v>
      </c>
    </row>
    <row r="42" spans="1:3">
      <c r="A42" s="4" t="s">
        <v>331</v>
      </c>
    </row>
    <row r="43" spans="1:3">
      <c r="A43" s="3" t="s">
        <v>318</v>
      </c>
    </row>
    <row r="44" spans="1:3">
      <c r="A44" s="4" t="s">
        <v>85</v>
      </c>
      <c r="C44" s="5" t="n">
        <v>21808</v>
      </c>
    </row>
    <row r="45" spans="1:3">
      <c r="A45" s="4" t="s">
        <v>332</v>
      </c>
    </row>
    <row r="46" spans="1:3">
      <c r="A46" s="3" t="s">
        <v>318</v>
      </c>
    </row>
    <row r="47" spans="1:3">
      <c r="A47" s="4" t="s">
        <v>85</v>
      </c>
      <c r="B47" s="6" t="n">
        <v>6250</v>
      </c>
      <c r="C47" s="5" t="n">
        <v>14860</v>
      </c>
    </row>
    <row r="48" spans="1:3">
      <c r="A48" s="4" t="s">
        <v>333</v>
      </c>
    </row>
    <row r="49" spans="1:3">
      <c r="A49" s="3" t="s">
        <v>318</v>
      </c>
    </row>
    <row r="50" spans="1:3">
      <c r="A50" s="4" t="s">
        <v>85</v>
      </c>
      <c r="C50" s="6" t="n">
        <v>69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334</v>
      </c>
      <c r="B1" s="2" t="s">
        <v>335</v>
      </c>
    </row>
    <row r="2" spans="1:2">
      <c r="A2" s="3" t="s">
        <v>336</v>
      </c>
    </row>
    <row r="3" spans="1:2">
      <c r="A3" s="4" t="s">
        <v>337</v>
      </c>
      <c r="B3" s="5" t="n">
        <v>5841250</v>
      </c>
    </row>
    <row r="4" spans="1:2">
      <c r="A4" s="4" t="s">
        <v>338</v>
      </c>
      <c r="B4" s="4" t="s">
        <v>339</v>
      </c>
    </row>
    <row r="5" spans="1:2">
      <c r="A5" s="4" t="s">
        <v>340</v>
      </c>
      <c r="B5" s="9" t="n">
        <v>0.7</v>
      </c>
    </row>
    <row r="6" spans="1:2">
      <c r="A6" s="4" t="s">
        <v>341</v>
      </c>
      <c r="B6" s="10" t="n">
        <v>0.001</v>
      </c>
    </row>
    <row r="7" spans="1:2">
      <c r="A7" s="4" t="s">
        <v>342</v>
      </c>
      <c r="B7" s="5"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1</v>
      </c>
    </row>
    <row r="2" spans="1:2">
      <c r="B2" s="2" t="s">
        <v>312</v>
      </c>
    </row>
    <row r="3" spans="1:2">
      <c r="A3" s="3" t="s">
        <v>336</v>
      </c>
    </row>
    <row r="4" spans="1:2">
      <c r="A4" s="4" t="s">
        <v>344</v>
      </c>
      <c r="B4" s="6" t="n">
        <v>14860</v>
      </c>
    </row>
    <row r="5" spans="1:2">
      <c r="A5" s="4" t="s">
        <v>345</v>
      </c>
      <c r="B5" s="5" t="n">
        <v>-8610</v>
      </c>
    </row>
    <row r="6" spans="1:2">
      <c r="A6" s="4" t="s">
        <v>344</v>
      </c>
      <c r="B6" s="6" t="n">
        <v>6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6</v>
      </c>
      <c r="B1" s="2" t="s">
        <v>2</v>
      </c>
      <c r="C1" s="2" t="s">
        <v>60</v>
      </c>
      <c r="D1" s="2" t="s">
        <v>107</v>
      </c>
      <c r="E1" s="2" t="s">
        <v>347</v>
      </c>
    </row>
    <row r="2" spans="1:5">
      <c r="A2" s="3" t="s">
        <v>348</v>
      </c>
    </row>
    <row r="3" spans="1:5">
      <c r="A3" s="4" t="s">
        <v>62</v>
      </c>
      <c r="B3" s="6" t="n">
        <v>37899</v>
      </c>
      <c r="C3" s="6" t="n">
        <v>39884</v>
      </c>
      <c r="D3" s="6" t="n">
        <v>112133</v>
      </c>
      <c r="E3" s="6" t="n">
        <v>49348</v>
      </c>
    </row>
    <row r="4" spans="1:5">
      <c r="A4" s="4" t="s">
        <v>72</v>
      </c>
      <c r="B4" s="5" t="n">
        <v>212</v>
      </c>
      <c r="C4" s="5" t="n">
        <v>216</v>
      </c>
      <c r="D4" s="5" t="n">
        <v>615</v>
      </c>
      <c r="E4" s="5" t="n">
        <v>619</v>
      </c>
    </row>
    <row r="5" spans="1:5">
      <c r="A5" s="4" t="s">
        <v>349</v>
      </c>
      <c r="B5" s="6" t="n">
        <v>38111</v>
      </c>
      <c r="C5" s="6" t="n">
        <v>40100</v>
      </c>
      <c r="D5" s="6" t="n">
        <v>112748</v>
      </c>
      <c r="E5" s="6" t="n">
        <v>499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60</v>
      </c>
    </row>
    <row r="2" spans="1:3">
      <c r="A2" s="3" t="s">
        <v>351</v>
      </c>
    </row>
    <row r="3" spans="1:3">
      <c r="A3" s="4" t="s">
        <v>352</v>
      </c>
      <c r="B3" s="6" t="n">
        <v>129170</v>
      </c>
      <c r="C3" s="6" t="n">
        <v>150983</v>
      </c>
    </row>
    <row r="4" spans="1:3">
      <c r="A4" s="4" t="s">
        <v>353</v>
      </c>
      <c r="B4" s="5" t="n">
        <v>376</v>
      </c>
      <c r="C4" s="5" t="n">
        <v>84</v>
      </c>
    </row>
    <row r="5" spans="1:3">
      <c r="A5" s="4" t="s">
        <v>354</v>
      </c>
      <c r="B5" s="5" t="n">
        <v>-13</v>
      </c>
      <c r="C5" s="5" t="n">
        <v>-12</v>
      </c>
    </row>
    <row r="6" spans="1:3">
      <c r="A6" s="4" t="s">
        <v>355</v>
      </c>
      <c r="B6" s="5" t="n">
        <v>129533</v>
      </c>
      <c r="C6" s="5" t="n">
        <v>151055</v>
      </c>
    </row>
    <row r="7" spans="1:3">
      <c r="A7" s="4" t="s">
        <v>356</v>
      </c>
    </row>
    <row r="8" spans="1:3">
      <c r="A8" s="3" t="s">
        <v>351</v>
      </c>
    </row>
    <row r="9" spans="1:3">
      <c r="A9" s="4" t="s">
        <v>352</v>
      </c>
      <c r="B9" s="5" t="n">
        <v>37899</v>
      </c>
      <c r="C9" s="5" t="n">
        <v>39884</v>
      </c>
    </row>
    <row r="10" spans="1:3">
      <c r="A10" s="4" t="s">
        <v>355</v>
      </c>
      <c r="B10" s="5" t="n">
        <v>37899</v>
      </c>
      <c r="C10" s="5" t="n">
        <v>39884</v>
      </c>
    </row>
    <row r="11" spans="1:3">
      <c r="A11" s="4" t="s">
        <v>357</v>
      </c>
    </row>
    <row r="12" spans="1:3">
      <c r="A12" s="3" t="s">
        <v>351</v>
      </c>
    </row>
    <row r="13" spans="1:3">
      <c r="A13" s="4" t="s">
        <v>352</v>
      </c>
      <c r="B13" s="5" t="n">
        <v>91271</v>
      </c>
      <c r="C13" s="5" t="n">
        <v>111099</v>
      </c>
    </row>
    <row r="14" spans="1:3">
      <c r="A14" s="4" t="s">
        <v>353</v>
      </c>
      <c r="B14" s="5" t="n">
        <v>376</v>
      </c>
      <c r="C14" s="5" t="n">
        <v>84</v>
      </c>
    </row>
    <row r="15" spans="1:3">
      <c r="A15" s="4" t="s">
        <v>354</v>
      </c>
      <c r="B15" s="5" t="n">
        <v>-13</v>
      </c>
      <c r="C15" s="5" t="n">
        <v>-12</v>
      </c>
    </row>
    <row r="16" spans="1:3">
      <c r="A16" s="4" t="s">
        <v>355</v>
      </c>
      <c r="B16" s="5" t="n">
        <v>91634</v>
      </c>
      <c r="C16" s="5" t="n">
        <v>111171</v>
      </c>
    </row>
    <row r="17" spans="1:3">
      <c r="A17" s="4" t="s">
        <v>358</v>
      </c>
    </row>
    <row r="18" spans="1:3">
      <c r="A18" s="3" t="s">
        <v>351</v>
      </c>
    </row>
    <row r="19" spans="1:3">
      <c r="A19" s="4" t="s">
        <v>352</v>
      </c>
      <c r="B19" s="5" t="n">
        <v>11034</v>
      </c>
      <c r="C19" s="5" t="n">
        <v>4038</v>
      </c>
    </row>
    <row r="20" spans="1:3">
      <c r="A20" s="4" t="s">
        <v>355</v>
      </c>
      <c r="B20" s="5" t="n">
        <v>11034</v>
      </c>
      <c r="C20" s="5" t="n">
        <v>4038</v>
      </c>
    </row>
    <row r="21" spans="1:3">
      <c r="A21" s="4" t="s">
        <v>359</v>
      </c>
    </row>
    <row r="22" spans="1:3">
      <c r="A22" s="3" t="s">
        <v>351</v>
      </c>
    </row>
    <row r="23" spans="1:3">
      <c r="A23" s="4" t="s">
        <v>352</v>
      </c>
      <c r="B23" s="5" t="n">
        <v>26865</v>
      </c>
      <c r="C23" s="5" t="n">
        <v>27854</v>
      </c>
    </row>
    <row r="24" spans="1:3">
      <c r="A24" s="4" t="s">
        <v>355</v>
      </c>
      <c r="B24" s="5" t="n">
        <v>26865</v>
      </c>
      <c r="C24" s="5" t="n">
        <v>27854</v>
      </c>
    </row>
    <row r="25" spans="1:3">
      <c r="A25" s="4" t="s">
        <v>360</v>
      </c>
    </row>
    <row r="26" spans="1:3">
      <c r="A26" s="3" t="s">
        <v>351</v>
      </c>
    </row>
    <row r="27" spans="1:3">
      <c r="A27" s="4" t="s">
        <v>352</v>
      </c>
      <c r="C27" s="5" t="n">
        <v>7992</v>
      </c>
    </row>
    <row r="28" spans="1:3">
      <c r="A28" s="4" t="s">
        <v>355</v>
      </c>
      <c r="C28" s="5" t="n">
        <v>7992</v>
      </c>
    </row>
    <row r="29" spans="1:3">
      <c r="A29" s="4" t="s">
        <v>361</v>
      </c>
    </row>
    <row r="30" spans="1:3">
      <c r="A30" s="3" t="s">
        <v>351</v>
      </c>
    </row>
    <row r="31" spans="1:3">
      <c r="A31" s="4" t="s">
        <v>352</v>
      </c>
      <c r="B31" s="5" t="n">
        <v>35321</v>
      </c>
      <c r="C31" s="5" t="n">
        <v>53353</v>
      </c>
    </row>
    <row r="32" spans="1:3">
      <c r="A32" s="4" t="s">
        <v>353</v>
      </c>
      <c r="B32" s="5" t="n">
        <v>37</v>
      </c>
      <c r="C32" s="5" t="n">
        <v>28</v>
      </c>
    </row>
    <row r="33" spans="1:3">
      <c r="A33" s="4" t="s">
        <v>354</v>
      </c>
      <c r="B33" s="5" t="n">
        <v>-13</v>
      </c>
    </row>
    <row r="34" spans="1:3">
      <c r="A34" s="4" t="s">
        <v>355</v>
      </c>
      <c r="B34" s="5" t="n">
        <v>35345</v>
      </c>
      <c r="C34" s="5" t="n">
        <v>53381</v>
      </c>
    </row>
    <row r="35" spans="1:3">
      <c r="A35" s="4" t="s">
        <v>362</v>
      </c>
    </row>
    <row r="36" spans="1:3">
      <c r="A36" s="3" t="s">
        <v>351</v>
      </c>
    </row>
    <row r="37" spans="1:3">
      <c r="A37" s="4" t="s">
        <v>352</v>
      </c>
      <c r="B37" s="5" t="n">
        <v>6511</v>
      </c>
      <c r="C37" s="5" t="n">
        <v>6511</v>
      </c>
    </row>
    <row r="38" spans="1:3">
      <c r="A38" s="4" t="s">
        <v>353</v>
      </c>
      <c r="B38" s="5" t="n">
        <v>86</v>
      </c>
      <c r="C38" s="5" t="n">
        <v>6</v>
      </c>
    </row>
    <row r="39" spans="1:3">
      <c r="A39" s="4" t="s">
        <v>355</v>
      </c>
      <c r="B39" s="5" t="n">
        <v>6597</v>
      </c>
      <c r="C39" s="5" t="n">
        <v>6517</v>
      </c>
    </row>
    <row r="40" spans="1:3">
      <c r="A40" s="4" t="s">
        <v>363</v>
      </c>
    </row>
    <row r="41" spans="1:3">
      <c r="A41" s="3" t="s">
        <v>351</v>
      </c>
    </row>
    <row r="42" spans="1:3">
      <c r="A42" s="4" t="s">
        <v>352</v>
      </c>
      <c r="B42" s="5" t="n">
        <v>49439</v>
      </c>
      <c r="C42" s="5" t="n">
        <v>51235</v>
      </c>
    </row>
    <row r="43" spans="1:3">
      <c r="A43" s="4" t="s">
        <v>353</v>
      </c>
      <c r="B43" s="5" t="n">
        <v>253</v>
      </c>
      <c r="C43" s="5" t="n">
        <v>50</v>
      </c>
    </row>
    <row r="44" spans="1:3">
      <c r="A44" s="4" t="s">
        <v>354</v>
      </c>
      <c r="C44" s="5" t="n">
        <v>-12</v>
      </c>
    </row>
    <row r="45" spans="1:3">
      <c r="A45" s="4" t="s">
        <v>355</v>
      </c>
      <c r="B45" s="6" t="n">
        <v>49692</v>
      </c>
      <c r="C45" s="6" t="n">
        <v>512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312</v>
      </c>
    </row>
    <row r="2" spans="1:2">
      <c r="A2" s="3" t="s">
        <v>352</v>
      </c>
    </row>
    <row r="3" spans="1:2">
      <c r="A3" s="4" t="s">
        <v>365</v>
      </c>
      <c r="B3" s="6" t="n">
        <v>79250</v>
      </c>
    </row>
    <row r="4" spans="1:2">
      <c r="A4" s="4" t="s">
        <v>366</v>
      </c>
      <c r="B4" s="5" t="n">
        <v>12021</v>
      </c>
    </row>
    <row r="5" spans="1:2">
      <c r="A5" s="4" t="s">
        <v>367</v>
      </c>
      <c r="B5" s="5" t="n">
        <v>91271</v>
      </c>
    </row>
    <row r="6" spans="1:2">
      <c r="A6" s="3" t="s">
        <v>355</v>
      </c>
    </row>
    <row r="7" spans="1:2">
      <c r="A7" s="4" t="s">
        <v>365</v>
      </c>
      <c r="B7" s="5" t="n">
        <v>79547</v>
      </c>
    </row>
    <row r="8" spans="1:2">
      <c r="A8" s="4" t="s">
        <v>366</v>
      </c>
      <c r="B8" s="5" t="n">
        <v>12087</v>
      </c>
    </row>
    <row r="9" spans="1:2">
      <c r="A9" s="4" t="s">
        <v>368</v>
      </c>
      <c r="B9" s="6" t="n">
        <v>916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107</v>
      </c>
    </row>
    <row r="3" spans="1:3">
      <c r="A3" s="3" t="s">
        <v>202</v>
      </c>
    </row>
    <row r="4" spans="1:3">
      <c r="A4" s="4" t="s">
        <v>370</v>
      </c>
      <c r="B4" s="6" t="n">
        <v>0</v>
      </c>
      <c r="C4"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71</v>
      </c>
      <c r="B1" s="2" t="s">
        <v>2</v>
      </c>
      <c r="C1" s="2" t="s">
        <v>60</v>
      </c>
    </row>
    <row r="2" spans="1:3">
      <c r="A2" s="3" t="s">
        <v>205</v>
      </c>
    </row>
    <row r="3" spans="1:3">
      <c r="A3" s="4" t="s">
        <v>372</v>
      </c>
      <c r="B3" s="6" t="n">
        <v>18441</v>
      </c>
      <c r="C3" s="6" t="n">
        <v>15198</v>
      </c>
    </row>
    <row r="4" spans="1:3">
      <c r="A4" s="4" t="s">
        <v>373</v>
      </c>
      <c r="B4" s="5" t="n">
        <v>23981</v>
      </c>
      <c r="C4" s="5" t="n">
        <v>22890</v>
      </c>
    </row>
    <row r="5" spans="1:3">
      <c r="A5" s="4" t="s">
        <v>374</v>
      </c>
      <c r="B5" s="5" t="n">
        <v>5677</v>
      </c>
      <c r="C5" s="5" t="n">
        <v>3244</v>
      </c>
    </row>
    <row r="6" spans="1:3">
      <c r="A6" s="4" t="s">
        <v>138</v>
      </c>
      <c r="B6" s="6" t="n">
        <v>48099</v>
      </c>
      <c r="C6" s="6" t="n">
        <v>413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107</v>
      </c>
    </row>
    <row r="3" spans="1:3">
      <c r="A3" s="3" t="s">
        <v>108</v>
      </c>
    </row>
    <row r="4" spans="1:3">
      <c r="A4" s="4" t="s">
        <v>109</v>
      </c>
      <c r="B4" s="6" t="n">
        <v>10919</v>
      </c>
      <c r="C4" s="6" t="n">
        <v>5773</v>
      </c>
    </row>
    <row r="5" spans="1:3">
      <c r="A5" s="3" t="s">
        <v>110</v>
      </c>
    </row>
    <row r="6" spans="1:3">
      <c r="A6" s="4" t="s">
        <v>111</v>
      </c>
      <c r="B6" s="5" t="n">
        <v>2298</v>
      </c>
      <c r="C6" s="5" t="n">
        <v>2273</v>
      </c>
    </row>
    <row r="7" spans="1:3">
      <c r="A7" s="4" t="s">
        <v>112</v>
      </c>
      <c r="B7" s="5" t="n">
        <v>4653</v>
      </c>
      <c r="C7" s="5" t="n">
        <v>21206</v>
      </c>
    </row>
    <row r="8" spans="1:3">
      <c r="A8" s="4" t="s">
        <v>113</v>
      </c>
      <c r="B8" s="5" t="n">
        <v>20926</v>
      </c>
      <c r="C8" s="5" t="n">
        <v>18348</v>
      </c>
    </row>
    <row r="9" spans="1:3">
      <c r="A9" s="4" t="s">
        <v>114</v>
      </c>
      <c r="B9" s="5" t="n">
        <v>30231</v>
      </c>
      <c r="C9" s="5" t="n">
        <v>43627</v>
      </c>
    </row>
    <row r="10" spans="1:3">
      <c r="A10" s="4" t="s">
        <v>115</v>
      </c>
      <c r="B10" s="5" t="n">
        <v>-19312</v>
      </c>
      <c r="C10" s="5" t="n">
        <v>-37854</v>
      </c>
    </row>
    <row r="11" spans="1:3">
      <c r="A11" s="3" t="s">
        <v>116</v>
      </c>
    </row>
    <row r="12" spans="1:3">
      <c r="A12" s="4" t="s">
        <v>117</v>
      </c>
      <c r="B12" s="5" t="n">
        <v>590</v>
      </c>
      <c r="C12" s="5" t="n">
        <v>735</v>
      </c>
    </row>
    <row r="13" spans="1:3">
      <c r="A13" s="4" t="s">
        <v>118</v>
      </c>
      <c r="B13" s="5" t="n">
        <v>-4731</v>
      </c>
      <c r="C13" s="5" t="n">
        <v>-2734</v>
      </c>
    </row>
    <row r="14" spans="1:3">
      <c r="A14" s="4" t="s">
        <v>119</v>
      </c>
      <c r="B14" s="5" t="n">
        <v>1926</v>
      </c>
    </row>
    <row r="15" spans="1:3">
      <c r="A15" s="4" t="s">
        <v>120</v>
      </c>
      <c r="B15" s="5" t="n">
        <v>8610</v>
      </c>
    </row>
    <row r="16" spans="1:3">
      <c r="A16" s="4" t="s">
        <v>121</v>
      </c>
      <c r="B16" s="5" t="n">
        <v>322</v>
      </c>
      <c r="C16" s="5" t="n">
        <v>181</v>
      </c>
    </row>
    <row r="17" spans="1:3">
      <c r="A17" s="4" t="s">
        <v>122</v>
      </c>
      <c r="B17" s="6" t="n">
        <v>-12595</v>
      </c>
      <c r="C17" s="6" t="n">
        <v>-39672</v>
      </c>
    </row>
    <row r="18" spans="1:3">
      <c r="A18" s="4" t="s">
        <v>123</v>
      </c>
      <c r="B18" s="8" t="n">
        <v>-0.15</v>
      </c>
      <c r="C18" s="8" t="n">
        <v>-0.62</v>
      </c>
    </row>
    <row r="19" spans="1:3">
      <c r="A19" s="4" t="s">
        <v>124</v>
      </c>
      <c r="B19" s="5" t="n">
        <v>85477</v>
      </c>
      <c r="C19" s="5" t="n">
        <v>63778</v>
      </c>
    </row>
    <row r="20" spans="1:3">
      <c r="A20" s="4" t="s">
        <v>125</v>
      </c>
      <c r="B20" s="8" t="n">
        <v>-0.25</v>
      </c>
      <c r="C20" s="8" t="n">
        <v>-0.62</v>
      </c>
    </row>
    <row r="21" spans="1:3">
      <c r="A21" s="4" t="s">
        <v>126</v>
      </c>
      <c r="B21" s="5" t="n">
        <v>85648</v>
      </c>
      <c r="C21" s="5" t="n">
        <v>63778</v>
      </c>
    </row>
    <row r="22" spans="1:3">
      <c r="A22" s="4" t="s">
        <v>127</v>
      </c>
    </row>
    <row r="23" spans="1:3">
      <c r="A23" s="3" t="s">
        <v>108</v>
      </c>
    </row>
    <row r="24" spans="1:3">
      <c r="A24" s="4" t="s">
        <v>109</v>
      </c>
      <c r="B24" s="6" t="n">
        <v>10514</v>
      </c>
      <c r="C24" s="6" t="n">
        <v>5627</v>
      </c>
    </row>
    <row r="25" spans="1:3">
      <c r="A25" s="3" t="s">
        <v>110</v>
      </c>
    </row>
    <row r="26" spans="1:3">
      <c r="A26" s="4" t="s">
        <v>128</v>
      </c>
      <c r="B26" s="5" t="n">
        <v>2354</v>
      </c>
      <c r="C26" s="5" t="n">
        <v>1800</v>
      </c>
    </row>
    <row r="27" spans="1:3">
      <c r="A27" s="4" t="s">
        <v>111</v>
      </c>
      <c r="B27" s="5" t="n">
        <v>2298</v>
      </c>
      <c r="C27" s="5" t="n">
        <v>2273</v>
      </c>
    </row>
    <row r="28" spans="1:3">
      <c r="A28" s="4" t="s">
        <v>129</v>
      </c>
    </row>
    <row r="29" spans="1:3">
      <c r="A29" s="3" t="s">
        <v>108</v>
      </c>
    </row>
    <row r="30" spans="1:3">
      <c r="A30" s="4" t="s">
        <v>109</v>
      </c>
      <c r="B30" s="6" t="n">
        <v>405</v>
      </c>
      <c r="C30" s="6" t="n">
        <v>1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60</v>
      </c>
    </row>
    <row r="2" spans="1:3">
      <c r="A2" s="3" t="s">
        <v>376</v>
      </c>
    </row>
    <row r="3" spans="1:3">
      <c r="A3" s="4" t="s">
        <v>377</v>
      </c>
      <c r="B3" s="6" t="n">
        <v>19773</v>
      </c>
      <c r="C3" s="6" t="n">
        <v>19773</v>
      </c>
    </row>
    <row r="4" spans="1:3">
      <c r="A4" s="4" t="s">
        <v>378</v>
      </c>
      <c r="B4" s="5" t="n">
        <v>-19571</v>
      </c>
      <c r="C4" s="5" t="n">
        <v>-17273</v>
      </c>
    </row>
    <row r="5" spans="1:3">
      <c r="A5" s="4" t="s">
        <v>138</v>
      </c>
      <c r="B5" s="6" t="n">
        <v>202</v>
      </c>
      <c r="C5" s="6" t="n">
        <v>2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107</v>
      </c>
    </row>
    <row r="3" spans="1:3">
      <c r="A3" s="3" t="s">
        <v>376</v>
      </c>
    </row>
    <row r="4" spans="1:3">
      <c r="A4" s="4" t="s">
        <v>111</v>
      </c>
      <c r="B4" s="6" t="n">
        <v>2298</v>
      </c>
      <c r="C4" s="6" t="n">
        <v>227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57"/>
    <col customWidth="1" max="5" min="5" width="21"/>
    <col customWidth="1" max="6" min="6" width="47"/>
    <col customWidth="1" max="7" min="7" width="21"/>
    <col customWidth="1" max="8" min="8" width="21"/>
    <col customWidth="1" max="9" min="9" width="21"/>
    <col customWidth="1" max="10" min="10" width="21"/>
  </cols>
  <sheetData>
    <row r="1" spans="1:10">
      <c r="A1" s="1" t="s">
        <v>380</v>
      </c>
      <c r="B1" s="2" t="s">
        <v>381</v>
      </c>
      <c r="C1" s="2" t="s">
        <v>382</v>
      </c>
      <c r="D1" s="2" t="s">
        <v>383</v>
      </c>
      <c r="E1" s="2" t="s">
        <v>384</v>
      </c>
      <c r="F1" s="2" t="s">
        <v>312</v>
      </c>
      <c r="G1" s="2" t="s">
        <v>297</v>
      </c>
      <c r="H1" s="2" t="s">
        <v>385</v>
      </c>
      <c r="I1" s="2" t="s">
        <v>386</v>
      </c>
      <c r="J1" s="2" t="s">
        <v>387</v>
      </c>
    </row>
    <row r="2" spans="1:10">
      <c r="A2" s="3" t="s">
        <v>388</v>
      </c>
    </row>
    <row r="3" spans="1:10">
      <c r="A3" s="4" t="s">
        <v>389</v>
      </c>
      <c r="F3" s="6" t="n">
        <v>-908000</v>
      </c>
    </row>
    <row r="4" spans="1:10">
      <c r="A4" s="4" t="s">
        <v>119</v>
      </c>
      <c r="F4" s="5" t="n">
        <v>1926000</v>
      </c>
    </row>
    <row r="5" spans="1:10">
      <c r="A5" s="4" t="s">
        <v>390</v>
      </c>
      <c r="F5" s="5" t="n">
        <v>1700000</v>
      </c>
      <c r="G5" s="6" t="n">
        <v>700000</v>
      </c>
    </row>
    <row r="6" spans="1:10">
      <c r="A6" s="4" t="s">
        <v>301</v>
      </c>
      <c r="F6" s="6" t="n">
        <v>180900000</v>
      </c>
    </row>
    <row r="7" spans="1:10">
      <c r="A7" s="4" t="s">
        <v>302</v>
      </c>
      <c r="F7" s="4" t="s">
        <v>303</v>
      </c>
    </row>
    <row r="8" spans="1:10">
      <c r="A8" s="4" t="s">
        <v>391</v>
      </c>
      <c r="F8" s="6" t="n">
        <v>7800000</v>
      </c>
    </row>
    <row r="9" spans="1:10">
      <c r="A9" s="4" t="s">
        <v>392</v>
      </c>
    </row>
    <row r="10" spans="1:10">
      <c r="A10" s="3" t="s">
        <v>388</v>
      </c>
    </row>
    <row r="11" spans="1:10">
      <c r="A11" s="4" t="s">
        <v>393</v>
      </c>
      <c r="E11" s="4" t="s">
        <v>394</v>
      </c>
    </row>
    <row r="12" spans="1:10">
      <c r="A12" s="4" t="s">
        <v>395</v>
      </c>
      <c r="E12" s="6" t="n">
        <v>50000000</v>
      </c>
    </row>
    <row r="13" spans="1:10">
      <c r="A13" s="4" t="s">
        <v>396</v>
      </c>
      <c r="F13" s="5" t="n">
        <v>0</v>
      </c>
    </row>
    <row r="14" spans="1:10">
      <c r="A14" s="4" t="s">
        <v>397</v>
      </c>
    </row>
    <row r="15" spans="1:10">
      <c r="A15" s="3" t="s">
        <v>388</v>
      </c>
    </row>
    <row r="16" spans="1:10">
      <c r="A16" s="4" t="s">
        <v>398</v>
      </c>
      <c r="J16" s="11" t="n">
        <v>0.2</v>
      </c>
    </row>
    <row r="17" spans="1:10">
      <c r="A17" s="4" t="s">
        <v>399</v>
      </c>
      <c r="H17" s="11" t="n">
        <v>0.2</v>
      </c>
    </row>
    <row r="18" spans="1:10">
      <c r="A18" s="4" t="s">
        <v>400</v>
      </c>
    </row>
    <row r="19" spans="1:10">
      <c r="A19" s="3" t="s">
        <v>388</v>
      </c>
    </row>
    <row r="20" spans="1:10">
      <c r="A20" s="4" t="s">
        <v>401</v>
      </c>
      <c r="C20" s="6" t="n">
        <v>175000000</v>
      </c>
    </row>
    <row r="21" spans="1:10">
      <c r="A21" s="4" t="s">
        <v>402</v>
      </c>
      <c r="C21" s="6" t="n">
        <v>100000000</v>
      </c>
      <c r="I21" s="6" t="n">
        <v>75000000</v>
      </c>
    </row>
    <row r="22" spans="1:10">
      <c r="A22" s="4" t="s">
        <v>301</v>
      </c>
      <c r="F22" s="5" t="n">
        <v>179600000</v>
      </c>
    </row>
    <row r="23" spans="1:10">
      <c r="A23" s="4" t="s">
        <v>403</v>
      </c>
      <c r="F23" s="6" t="n">
        <v>1300000</v>
      </c>
    </row>
    <row r="24" spans="1:10">
      <c r="A24" s="4" t="s">
        <v>302</v>
      </c>
      <c r="C24" s="4" t="s">
        <v>303</v>
      </c>
      <c r="F24" s="4" t="s">
        <v>303</v>
      </c>
    </row>
    <row r="25" spans="1:10">
      <c r="A25" s="4" t="s">
        <v>404</v>
      </c>
    </row>
    <row r="26" spans="1:10">
      <c r="A26" s="3" t="s">
        <v>388</v>
      </c>
    </row>
    <row r="27" spans="1:10">
      <c r="A27" s="4" t="s">
        <v>405</v>
      </c>
      <c r="D27" s="5" t="n">
        <v>23976</v>
      </c>
    </row>
    <row r="28" spans="1:10">
      <c r="A28" s="4" t="s">
        <v>406</v>
      </c>
      <c r="D28" s="8" t="n">
        <v>3.9</v>
      </c>
    </row>
    <row r="29" spans="1:10">
      <c r="A29" s="4" t="s">
        <v>407</v>
      </c>
      <c r="D29" s="4" t="s">
        <v>408</v>
      </c>
    </row>
    <row r="30" spans="1:10">
      <c r="A30" s="4" t="s">
        <v>409</v>
      </c>
      <c r="F30" s="4" t="s">
        <v>410</v>
      </c>
    </row>
    <row r="31" spans="1:10">
      <c r="A31" s="4" t="s">
        <v>411</v>
      </c>
      <c r="F31" s="4" t="s">
        <v>8</v>
      </c>
    </row>
    <row r="32" spans="1:10">
      <c r="A32" s="4" t="s">
        <v>412</v>
      </c>
    </row>
    <row r="33" spans="1:10">
      <c r="A33" s="3" t="s">
        <v>388</v>
      </c>
    </row>
    <row r="34" spans="1:10">
      <c r="A34" s="4" t="s">
        <v>413</v>
      </c>
      <c r="F34" s="4" t="s">
        <v>394</v>
      </c>
      <c r="H34" s="4" t="s">
        <v>394</v>
      </c>
    </row>
    <row r="35" spans="1:10">
      <c r="A35" s="4" t="s">
        <v>414</v>
      </c>
    </row>
    <row r="36" spans="1:10">
      <c r="A36" s="3" t="s">
        <v>388</v>
      </c>
    </row>
    <row r="37" spans="1:10">
      <c r="A37" s="4" t="s">
        <v>405</v>
      </c>
      <c r="B37" s="5" t="n">
        <v>75662</v>
      </c>
    </row>
    <row r="38" spans="1:10">
      <c r="A38" s="4" t="s">
        <v>406</v>
      </c>
      <c r="B38" s="8" t="n">
        <v>4.75</v>
      </c>
    </row>
    <row r="39" spans="1:10">
      <c r="A39" s="4" t="s">
        <v>415</v>
      </c>
      <c r="B39" s="4" t="s">
        <v>416</v>
      </c>
    </row>
    <row r="40" spans="1:10">
      <c r="A40" s="4" t="s">
        <v>389</v>
      </c>
      <c r="B40" s="6" t="n">
        <v>7900000</v>
      </c>
    </row>
    <row r="41" spans="1:10">
      <c r="A41" s="4" t="s">
        <v>417</v>
      </c>
      <c r="B41" s="4" t="s">
        <v>418</v>
      </c>
    </row>
    <row r="42" spans="1:10">
      <c r="A42" s="4" t="s">
        <v>419</v>
      </c>
      <c r="B42" s="4" t="s">
        <v>420</v>
      </c>
    </row>
    <row r="43" spans="1:10">
      <c r="A43" s="4" t="s">
        <v>421</v>
      </c>
      <c r="B43" s="4" t="s">
        <v>422</v>
      </c>
    </row>
    <row r="44" spans="1:10">
      <c r="A44" s="4" t="s">
        <v>423</v>
      </c>
    </row>
    <row r="45" spans="1:10">
      <c r="A45" s="3" t="s">
        <v>388</v>
      </c>
    </row>
    <row r="46" spans="1:10">
      <c r="A46" s="4" t="s">
        <v>389</v>
      </c>
      <c r="B46" s="6" t="n">
        <v>8300000</v>
      </c>
    </row>
    <row r="47" spans="1:10">
      <c r="A47" s="4" t="s">
        <v>424</v>
      </c>
    </row>
    <row r="48" spans="1:10">
      <c r="A48" s="3" t="s">
        <v>388</v>
      </c>
    </row>
    <row r="49" spans="1:10">
      <c r="A49" s="4" t="s">
        <v>405</v>
      </c>
      <c r="D49" s="5" t="n">
        <v>75662</v>
      </c>
    </row>
    <row r="50" spans="1:10">
      <c r="A50" s="4" t="s">
        <v>406</v>
      </c>
      <c r="D50" s="8" t="n">
        <v>5.5</v>
      </c>
    </row>
    <row r="51" spans="1:10">
      <c r="A51" s="4" t="s">
        <v>407</v>
      </c>
      <c r="D51" s="4" t="s">
        <v>425</v>
      </c>
    </row>
    <row r="52" spans="1:10">
      <c r="A52" s="4" t="s">
        <v>409</v>
      </c>
      <c r="D52" s="4" t="s">
        <v>426</v>
      </c>
    </row>
    <row r="53" spans="1:10">
      <c r="A53" s="4" t="s">
        <v>411</v>
      </c>
      <c r="D53" s="4" t="s">
        <v>8</v>
      </c>
    </row>
    <row r="54" spans="1:10">
      <c r="A54" s="4" t="s">
        <v>119</v>
      </c>
      <c r="F54" s="6" t="n">
        <v>1900000</v>
      </c>
    </row>
    <row r="55" spans="1:10">
      <c r="A55" s="4" t="s">
        <v>427</v>
      </c>
    </row>
    <row r="56" spans="1:10">
      <c r="A56" s="3" t="s">
        <v>388</v>
      </c>
    </row>
    <row r="57" spans="1:10">
      <c r="A57" s="4" t="s">
        <v>119</v>
      </c>
      <c r="F57" s="6" t="n">
        <v>19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107</v>
      </c>
    </row>
    <row r="3" spans="1:3">
      <c r="A3" s="3" t="s">
        <v>211</v>
      </c>
    </row>
    <row r="4" spans="1:3">
      <c r="A4" s="4" t="s">
        <v>429</v>
      </c>
      <c r="B4" s="6" t="n">
        <v>1592</v>
      </c>
      <c r="C4" s="6" t="n">
        <v>173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60</v>
      </c>
    </row>
    <row r="2" spans="1:3">
      <c r="A2" s="3" t="s">
        <v>211</v>
      </c>
    </row>
    <row r="3" spans="1:3">
      <c r="A3" s="4" t="s">
        <v>431</v>
      </c>
      <c r="B3" s="6" t="n">
        <v>2951</v>
      </c>
      <c r="C3" s="6" t="n">
        <v>3039</v>
      </c>
    </row>
    <row r="4" spans="1:3">
      <c r="A4" s="4" t="s">
        <v>83</v>
      </c>
      <c r="B4" s="5" t="n">
        <v>36972</v>
      </c>
      <c r="C4" s="5" t="n">
        <v>37845</v>
      </c>
    </row>
    <row r="5" spans="1:3">
      <c r="A5" s="4" t="s">
        <v>432</v>
      </c>
      <c r="B5" s="6" t="n">
        <v>39923</v>
      </c>
      <c r="C5" s="6" t="n">
        <v>4088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60</v>
      </c>
    </row>
    <row r="2" spans="1:3">
      <c r="A2" s="3" t="s">
        <v>434</v>
      </c>
    </row>
    <row r="3" spans="1:3">
      <c r="A3" s="4" t="s">
        <v>435</v>
      </c>
      <c r="B3" s="6" t="n">
        <v>3801</v>
      </c>
    </row>
    <row r="4" spans="1:3">
      <c r="A4" s="4" t="s">
        <v>436</v>
      </c>
      <c r="B4" s="5" t="n">
        <v>5201</v>
      </c>
    </row>
    <row r="5" spans="1:3">
      <c r="A5" s="4" t="s">
        <v>437</v>
      </c>
      <c r="B5" s="5" t="n">
        <v>5357</v>
      </c>
    </row>
    <row r="6" spans="1:3">
      <c r="A6" s="4" t="s">
        <v>438</v>
      </c>
      <c r="B6" s="5" t="n">
        <v>5518</v>
      </c>
    </row>
    <row r="7" spans="1:3">
      <c r="A7" s="4" t="s">
        <v>439</v>
      </c>
      <c r="B7" s="5" t="n">
        <v>5684</v>
      </c>
    </row>
    <row r="8" spans="1:3">
      <c r="A8" s="4" t="s">
        <v>440</v>
      </c>
      <c r="B8" s="5" t="n">
        <v>39596</v>
      </c>
    </row>
    <row r="9" spans="1:3">
      <c r="A9" s="4" t="s">
        <v>138</v>
      </c>
      <c r="B9" s="5" t="n">
        <v>65157</v>
      </c>
    </row>
    <row r="10" spans="1:3">
      <c r="A10" s="3" t="s">
        <v>441</v>
      </c>
    </row>
    <row r="11" spans="1:3">
      <c r="A11" s="4" t="s">
        <v>435</v>
      </c>
      <c r="B11" s="5" t="n">
        <v>5148</v>
      </c>
    </row>
    <row r="12" spans="1:3">
      <c r="A12" s="4" t="s">
        <v>436</v>
      </c>
      <c r="B12" s="5" t="n">
        <v>6888</v>
      </c>
    </row>
    <row r="13" spans="1:3">
      <c r="A13" s="4" t="s">
        <v>437</v>
      </c>
      <c r="B13" s="5" t="n">
        <v>6201</v>
      </c>
    </row>
    <row r="14" spans="1:3">
      <c r="A14" s="4" t="s">
        <v>438</v>
      </c>
      <c r="B14" s="5" t="n">
        <v>5343</v>
      </c>
    </row>
    <row r="15" spans="1:3">
      <c r="A15" s="4" t="s">
        <v>439</v>
      </c>
      <c r="B15" s="5" t="n">
        <v>5487</v>
      </c>
    </row>
    <row r="16" spans="1:3">
      <c r="A16" s="4" t="s">
        <v>440</v>
      </c>
      <c r="B16" s="5" t="n">
        <v>36261</v>
      </c>
    </row>
    <row r="17" spans="1:3">
      <c r="A17" s="4" t="s">
        <v>138</v>
      </c>
      <c r="B17" s="5" t="n">
        <v>65328</v>
      </c>
    </row>
    <row r="18" spans="1:3">
      <c r="A18" s="4" t="s">
        <v>442</v>
      </c>
      <c r="B18" s="5" t="n">
        <v>-25405</v>
      </c>
    </row>
    <row r="19" spans="1:3">
      <c r="A19" s="4" t="s">
        <v>138</v>
      </c>
      <c r="B19" s="6" t="n">
        <v>39923</v>
      </c>
      <c r="C19" s="6" t="n">
        <v>408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43</v>
      </c>
      <c r="B1" s="2" t="s">
        <v>2</v>
      </c>
      <c r="C1" s="2" t="s">
        <v>60</v>
      </c>
    </row>
    <row r="2" spans="1:3">
      <c r="A2" s="3" t="s">
        <v>211</v>
      </c>
    </row>
    <row r="3" spans="1:3">
      <c r="A3" s="4" t="s">
        <v>444</v>
      </c>
      <c r="B3" s="4" t="s">
        <v>445</v>
      </c>
      <c r="C3" s="4" t="s">
        <v>446</v>
      </c>
    </row>
    <row r="4" spans="1:3">
      <c r="A4" s="4" t="s">
        <v>447</v>
      </c>
      <c r="B4" s="4" t="s">
        <v>448</v>
      </c>
      <c r="C4" s="4" t="s">
        <v>4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21"/>
    <col customWidth="1" max="7" min="7" width="21"/>
  </cols>
  <sheetData>
    <row r="1" spans="1:7">
      <c r="A1" s="1" t="s">
        <v>449</v>
      </c>
      <c r="B1" s="2" t="s">
        <v>450</v>
      </c>
      <c r="E1" s="2" t="s">
        <v>1</v>
      </c>
    </row>
    <row r="2" spans="1:7">
      <c r="B2" s="2" t="s">
        <v>451</v>
      </c>
      <c r="C2" s="2" t="s">
        <v>452</v>
      </c>
      <c r="D2" s="2" t="s">
        <v>453</v>
      </c>
      <c r="E2" s="2" t="s">
        <v>312</v>
      </c>
      <c r="F2" s="2" t="s">
        <v>297</v>
      </c>
      <c r="G2" s="2" t="s">
        <v>454</v>
      </c>
    </row>
    <row r="3" spans="1:7">
      <c r="A3" s="3" t="s">
        <v>455</v>
      </c>
    </row>
    <row r="4" spans="1:7">
      <c r="A4" s="4" t="s">
        <v>456</v>
      </c>
      <c r="E4" s="6" t="n">
        <v>10919</v>
      </c>
      <c r="F4" s="6" t="n">
        <v>5773</v>
      </c>
    </row>
    <row r="5" spans="1:7">
      <c r="A5" s="4" t="s">
        <v>69</v>
      </c>
      <c r="E5" s="5" t="n">
        <v>202</v>
      </c>
      <c r="G5" s="6" t="n">
        <v>2500</v>
      </c>
    </row>
    <row r="6" spans="1:7">
      <c r="A6" s="4" t="s">
        <v>457</v>
      </c>
    </row>
    <row r="7" spans="1:7">
      <c r="A7" s="3" t="s">
        <v>455</v>
      </c>
    </row>
    <row r="8" spans="1:7">
      <c r="A8" s="4" t="s">
        <v>456</v>
      </c>
      <c r="E8" s="5" t="n">
        <v>400</v>
      </c>
      <c r="F8" s="6" t="n">
        <v>100</v>
      </c>
    </row>
    <row r="9" spans="1:7">
      <c r="A9" s="4" t="s">
        <v>458</v>
      </c>
    </row>
    <row r="10" spans="1:7">
      <c r="A10" s="3" t="s">
        <v>455</v>
      </c>
    </row>
    <row r="11" spans="1:7">
      <c r="A11" s="4" t="s">
        <v>459</v>
      </c>
      <c r="D11" s="6" t="n">
        <v>21000</v>
      </c>
    </row>
    <row r="12" spans="1:7">
      <c r="A12" s="4" t="s">
        <v>460</v>
      </c>
      <c r="D12" s="5" t="n">
        <v>3</v>
      </c>
    </row>
    <row r="13" spans="1:7">
      <c r="A13" s="4" t="s">
        <v>461</v>
      </c>
      <c r="B13" s="6" t="n">
        <v>7000</v>
      </c>
      <c r="C13" s="6" t="n">
        <v>7000</v>
      </c>
      <c r="D13" s="6" t="n">
        <v>7000</v>
      </c>
    </row>
    <row r="14" spans="1:7">
      <c r="A14" s="4" t="s">
        <v>462</v>
      </c>
      <c r="D14" s="4" t="s">
        <v>463</v>
      </c>
    </row>
    <row r="15" spans="1:7">
      <c r="A15" s="4" t="s">
        <v>69</v>
      </c>
      <c r="E15" s="6" t="n">
        <v>200</v>
      </c>
      <c r="G15" s="6" t="n">
        <v>250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 customWidth="1" max="5" min="5" width="14"/>
    <col customWidth="1" max="6" min="6" width="14"/>
  </cols>
  <sheetData>
    <row r="1" spans="1:6">
      <c r="A1" s="1" t="s">
        <v>464</v>
      </c>
      <c r="B1" s="2" t="s">
        <v>465</v>
      </c>
      <c r="C1" s="2" t="s">
        <v>2</v>
      </c>
      <c r="D1" s="2" t="s">
        <v>107</v>
      </c>
      <c r="E1" s="2" t="s">
        <v>466</v>
      </c>
      <c r="F1" s="2" t="s">
        <v>467</v>
      </c>
    </row>
    <row r="2" spans="1:6">
      <c r="A2" s="3" t="s">
        <v>468</v>
      </c>
    </row>
    <row r="3" spans="1:6">
      <c r="A3" s="4" t="s">
        <v>469</v>
      </c>
      <c r="D3" s="6" t="n">
        <v>74250000</v>
      </c>
    </row>
    <row r="4" spans="1:6">
      <c r="A4" s="4" t="s">
        <v>301</v>
      </c>
      <c r="C4" s="6" t="n">
        <v>180900000</v>
      </c>
    </row>
    <row r="5" spans="1:6">
      <c r="A5" s="4" t="s">
        <v>302</v>
      </c>
      <c r="C5" s="4" t="s">
        <v>303</v>
      </c>
    </row>
    <row r="6" spans="1:6">
      <c r="A6" s="4" t="s">
        <v>470</v>
      </c>
    </row>
    <row r="7" spans="1:6">
      <c r="A7" s="3" t="s">
        <v>468</v>
      </c>
    </row>
    <row r="8" spans="1:6">
      <c r="A8" s="4" t="s">
        <v>471</v>
      </c>
      <c r="E8" s="4" t="s">
        <v>472</v>
      </c>
      <c r="F8" s="4" t="s">
        <v>473</v>
      </c>
    </row>
    <row r="9" spans="1:6">
      <c r="A9" s="4" t="s">
        <v>474</v>
      </c>
      <c r="B9" s="4" t="s">
        <v>475</v>
      </c>
    </row>
    <row r="10" spans="1:6">
      <c r="A10" s="4" t="s">
        <v>476</v>
      </c>
      <c r="B10" s="6" t="n">
        <v>15000000</v>
      </c>
    </row>
    <row r="11" spans="1:6">
      <c r="A11" s="4" t="s">
        <v>477</v>
      </c>
      <c r="C11" s="6" t="n">
        <v>4700000</v>
      </c>
      <c r="D11" s="6" t="n">
        <v>2600000</v>
      </c>
    </row>
    <row r="12" spans="1:6">
      <c r="A12" s="4" t="s">
        <v>400</v>
      </c>
    </row>
    <row r="13" spans="1:6">
      <c r="A13" s="3" t="s">
        <v>468</v>
      </c>
    </row>
    <row r="14" spans="1:6">
      <c r="A14" s="4" t="s">
        <v>401</v>
      </c>
      <c r="B14" s="5" t="n">
        <v>175000000</v>
      </c>
    </row>
    <row r="15" spans="1:6">
      <c r="A15" s="4" t="s">
        <v>469</v>
      </c>
      <c r="B15" s="6" t="n">
        <v>173300000</v>
      </c>
    </row>
    <row r="16" spans="1:6">
      <c r="A16" s="4" t="s">
        <v>478</v>
      </c>
      <c r="B16" s="4" t="s">
        <v>479</v>
      </c>
    </row>
    <row r="17" spans="1:6">
      <c r="A17" s="4" t="s">
        <v>480</v>
      </c>
      <c r="C17" s="4" t="s">
        <v>481</v>
      </c>
    </row>
    <row r="18" spans="1:6">
      <c r="A18" s="4" t="s">
        <v>301</v>
      </c>
      <c r="C18" s="6" t="n">
        <v>179600000</v>
      </c>
    </row>
    <row r="19" spans="1:6">
      <c r="A19" s="4" t="s">
        <v>403</v>
      </c>
      <c r="C19" s="6" t="n">
        <v>1300000</v>
      </c>
    </row>
    <row r="20" spans="1:6">
      <c r="A20" s="4" t="s">
        <v>302</v>
      </c>
      <c r="B20" s="4" t="s">
        <v>303</v>
      </c>
      <c r="C20" s="4" t="s">
        <v>3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24"/>
    <col customWidth="1" max="3" min="3" width="14"/>
  </cols>
  <sheetData>
    <row r="1" spans="1:3">
      <c r="A1" s="1" t="s">
        <v>482</v>
      </c>
      <c r="B1" s="2" t="s">
        <v>1</v>
      </c>
    </row>
    <row r="2" spans="1:3">
      <c r="B2" s="2" t="s">
        <v>2</v>
      </c>
      <c r="C2" s="2" t="s">
        <v>107</v>
      </c>
    </row>
    <row r="3" spans="1:3">
      <c r="A3" s="3" t="s">
        <v>483</v>
      </c>
    </row>
    <row r="4" spans="1:3">
      <c r="A4" s="4" t="s">
        <v>484</v>
      </c>
      <c r="B4" s="4" t="s">
        <v>485</v>
      </c>
      <c r="C4" s="4" t="s">
        <v>486</v>
      </c>
    </row>
    <row r="5" spans="1:3">
      <c r="A5" s="4" t="s">
        <v>487</v>
      </c>
    </row>
    <row r="6" spans="1:3">
      <c r="A6" s="3" t="s">
        <v>483</v>
      </c>
    </row>
    <row r="7" spans="1:3">
      <c r="A7" s="4" t="s">
        <v>488</v>
      </c>
      <c r="B7" s="4" t="s">
        <v>4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107</v>
      </c>
    </row>
    <row r="3" spans="1:3">
      <c r="A3" s="3" t="s">
        <v>131</v>
      </c>
    </row>
    <row r="4" spans="1:3">
      <c r="A4" s="4" t="s">
        <v>122</v>
      </c>
      <c r="B4" s="6" t="n">
        <v>-12595</v>
      </c>
      <c r="C4" s="6" t="n">
        <v>-39672</v>
      </c>
    </row>
    <row r="5" spans="1:3">
      <c r="A5" s="3" t="s">
        <v>132</v>
      </c>
    </row>
    <row r="6" spans="1:3">
      <c r="A6" s="4" t="s">
        <v>133</v>
      </c>
      <c r="B6" s="5" t="n">
        <v>291</v>
      </c>
      <c r="C6" s="5" t="n">
        <v>67</v>
      </c>
    </row>
    <row r="7" spans="1:3">
      <c r="A7" s="4" t="s">
        <v>134</v>
      </c>
      <c r="B7" s="5" t="n">
        <v>-479</v>
      </c>
      <c r="C7" s="5" t="n">
        <v>-483</v>
      </c>
    </row>
    <row r="8" spans="1:3">
      <c r="A8" s="4" t="s">
        <v>135</v>
      </c>
      <c r="B8" s="5" t="n">
        <v>-188</v>
      </c>
      <c r="C8" s="5" t="n">
        <v>-416</v>
      </c>
    </row>
    <row r="9" spans="1:3">
      <c r="A9" s="4" t="s">
        <v>136</v>
      </c>
      <c r="B9" s="6" t="n">
        <v>-12783</v>
      </c>
      <c r="C9" s="6" t="n">
        <v>-400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1</v>
      </c>
    </row>
    <row r="2" spans="1:2">
      <c r="B2" s="2" t="s">
        <v>312</v>
      </c>
    </row>
    <row r="3" spans="1:2">
      <c r="A3" s="4" t="s">
        <v>491</v>
      </c>
    </row>
    <row r="4" spans="1:2">
      <c r="A4" s="3" t="s">
        <v>483</v>
      </c>
    </row>
    <row r="5" spans="1:2">
      <c r="A5" s="4" t="s">
        <v>492</v>
      </c>
      <c r="B5" s="6" t="n">
        <v>2701</v>
      </c>
    </row>
    <row r="6" spans="1:2">
      <c r="A6" s="4" t="s">
        <v>493</v>
      </c>
      <c r="B6" s="5" t="n">
        <v>2906</v>
      </c>
    </row>
    <row r="7" spans="1:2">
      <c r="A7" s="4" t="s">
        <v>494</v>
      </c>
      <c r="B7" s="5" t="n">
        <v>-2749</v>
      </c>
    </row>
    <row r="8" spans="1:2">
      <c r="A8" s="4" t="s">
        <v>495</v>
      </c>
      <c r="B8" s="5" t="n">
        <v>2858</v>
      </c>
    </row>
    <row r="9" spans="1:2">
      <c r="A9" s="4" t="s">
        <v>496</v>
      </c>
    </row>
    <row r="10" spans="1:2">
      <c r="A10" s="3" t="s">
        <v>483</v>
      </c>
    </row>
    <row r="11" spans="1:2">
      <c r="A11" s="4" t="s">
        <v>492</v>
      </c>
      <c r="B11" s="5" t="n">
        <v>3893</v>
      </c>
    </row>
    <row r="12" spans="1:2">
      <c r="A12" s="4" t="s">
        <v>493</v>
      </c>
      <c r="B12" s="5" t="n">
        <v>2045</v>
      </c>
    </row>
    <row r="13" spans="1:2">
      <c r="A13" s="4" t="s">
        <v>494</v>
      </c>
      <c r="B13" s="5" t="n">
        <v>-1355</v>
      </c>
    </row>
    <row r="14" spans="1:2">
      <c r="A14" s="4" t="s">
        <v>492</v>
      </c>
      <c r="B14" s="6" t="n">
        <v>45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107</v>
      </c>
    </row>
    <row r="3" spans="1:3">
      <c r="A3" s="3" t="s">
        <v>498</v>
      </c>
    </row>
    <row r="4" spans="1:3">
      <c r="A4" s="4" t="s">
        <v>499</v>
      </c>
      <c r="B4" s="6" t="n">
        <v>-12595</v>
      </c>
      <c r="C4" s="6" t="n">
        <v>-39672</v>
      </c>
    </row>
    <row r="5" spans="1:3">
      <c r="A5" s="4" t="s">
        <v>500</v>
      </c>
      <c r="B5" s="5" t="n">
        <v>-8610</v>
      </c>
    </row>
    <row r="6" spans="1:3">
      <c r="A6" s="4" t="s">
        <v>501</v>
      </c>
      <c r="B6" s="6" t="n">
        <v>-21205</v>
      </c>
      <c r="C6" s="6" t="n">
        <v>-39672</v>
      </c>
    </row>
    <row r="7" spans="1:3">
      <c r="A7" s="4" t="s">
        <v>124</v>
      </c>
      <c r="B7" s="5" t="n">
        <v>85477</v>
      </c>
      <c r="C7" s="5" t="n">
        <v>63778</v>
      </c>
    </row>
    <row r="8" spans="1:3">
      <c r="A8" s="4" t="s">
        <v>502</v>
      </c>
      <c r="B8" s="5" t="n">
        <v>171</v>
      </c>
    </row>
    <row r="9" spans="1:3">
      <c r="A9" s="4" t="s">
        <v>126</v>
      </c>
      <c r="B9" s="5" t="n">
        <v>85648</v>
      </c>
      <c r="C9" s="5" t="n">
        <v>6377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107</v>
      </c>
    </row>
    <row r="3" spans="1:3">
      <c r="A3" s="4" t="s">
        <v>96</v>
      </c>
    </row>
    <row r="4" spans="1:3">
      <c r="A4" s="3" t="s">
        <v>504</v>
      </c>
    </row>
    <row r="5" spans="1:3">
      <c r="A5" s="4" t="s">
        <v>505</v>
      </c>
      <c r="B5" s="5" t="n">
        <v>4840000</v>
      </c>
    </row>
    <row r="6" spans="1:3">
      <c r="A6" s="4" t="s">
        <v>506</v>
      </c>
    </row>
    <row r="7" spans="1:3">
      <c r="A7" s="3" t="s">
        <v>504</v>
      </c>
    </row>
    <row r="8" spans="1:3">
      <c r="A8" s="4" t="s">
        <v>505</v>
      </c>
      <c r="B8" s="5" t="n">
        <v>11443432</v>
      </c>
      <c r="C8" s="5" t="n">
        <v>8946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5"/>
    <col customWidth="1" max="5" min="5" width="16"/>
    <col customWidth="1" max="6" min="6" width="14"/>
    <col customWidth="1" max="7" min="7" width="14"/>
    <col customWidth="1" max="8" min="8" width="14"/>
    <col customWidth="1" max="9" min="9" width="14"/>
  </cols>
  <sheetData>
    <row r="1" spans="1:9">
      <c r="A1" s="1" t="s">
        <v>507</v>
      </c>
      <c r="B1" s="2" t="s">
        <v>508</v>
      </c>
      <c r="C1" s="2" t="s">
        <v>3</v>
      </c>
      <c r="D1" s="2" t="s">
        <v>509</v>
      </c>
      <c r="E1" s="2" t="s">
        <v>2</v>
      </c>
      <c r="F1" s="2" t="s">
        <v>107</v>
      </c>
      <c r="G1" s="2" t="s">
        <v>510</v>
      </c>
      <c r="H1" s="2" t="s">
        <v>60</v>
      </c>
      <c r="I1" s="2" t="s">
        <v>511</v>
      </c>
    </row>
    <row r="2" spans="1:9">
      <c r="A2" s="3" t="s">
        <v>512</v>
      </c>
    </row>
    <row r="3" spans="1:9">
      <c r="A3" s="4" t="s">
        <v>103</v>
      </c>
      <c r="E3" s="5" t="n">
        <v>87599440</v>
      </c>
      <c r="H3" s="5" t="n">
        <v>83871000</v>
      </c>
    </row>
    <row r="4" spans="1:9">
      <c r="A4" s="4" t="s">
        <v>513</v>
      </c>
      <c r="D4" s="5" t="n">
        <v>18525000</v>
      </c>
    </row>
    <row r="5" spans="1:9">
      <c r="A5" s="4" t="s">
        <v>100</v>
      </c>
      <c r="D5" s="7" t="n">
        <v>0.001</v>
      </c>
      <c r="E5" s="7" t="n">
        <v>0.001</v>
      </c>
      <c r="H5" s="7" t="n">
        <v>0.001</v>
      </c>
    </row>
    <row r="6" spans="1:9">
      <c r="A6" s="4" t="s">
        <v>98</v>
      </c>
      <c r="E6" s="7" t="n">
        <v>0.001</v>
      </c>
      <c r="H6" s="7" t="n">
        <v>0.001</v>
      </c>
    </row>
    <row r="7" spans="1:9">
      <c r="A7" s="4" t="s">
        <v>514</v>
      </c>
      <c r="E7" s="6" t="n">
        <v>14229000</v>
      </c>
      <c r="F7" s="6" t="n">
        <v>13623000</v>
      </c>
    </row>
    <row r="8" spans="1:9">
      <c r="A8" s="4" t="s">
        <v>515</v>
      </c>
      <c r="E8" s="6" t="n">
        <v>-8610000</v>
      </c>
    </row>
    <row r="9" spans="1:9">
      <c r="A9" s="4" t="s">
        <v>139</v>
      </c>
    </row>
    <row r="10" spans="1:9">
      <c r="A10" s="3" t="s">
        <v>512</v>
      </c>
    </row>
    <row r="11" spans="1:9">
      <c r="A11" s="4" t="s">
        <v>513</v>
      </c>
      <c r="E11" s="5" t="n">
        <v>2909000</v>
      </c>
      <c r="F11" s="5" t="n">
        <v>1343000</v>
      </c>
    </row>
    <row r="12" spans="1:9">
      <c r="A12" s="4" t="s">
        <v>516</v>
      </c>
    </row>
    <row r="13" spans="1:9">
      <c r="A13" s="3" t="s">
        <v>512</v>
      </c>
    </row>
    <row r="14" spans="1:9">
      <c r="A14" s="4" t="s">
        <v>517</v>
      </c>
      <c r="E14" s="6" t="n">
        <v>6300000</v>
      </c>
      <c r="I14" s="6" t="n">
        <v>7400000</v>
      </c>
    </row>
    <row r="15" spans="1:9">
      <c r="A15" s="4" t="s">
        <v>518</v>
      </c>
    </row>
    <row r="16" spans="1:9">
      <c r="A16" s="3" t="s">
        <v>512</v>
      </c>
    </row>
    <row r="17" spans="1:9">
      <c r="A17" s="4" t="s">
        <v>515</v>
      </c>
      <c r="E17" s="6" t="n">
        <v>8600000</v>
      </c>
    </row>
    <row r="18" spans="1:9">
      <c r="A18" s="4" t="s">
        <v>519</v>
      </c>
    </row>
    <row r="19" spans="1:9">
      <c r="A19" s="3" t="s">
        <v>512</v>
      </c>
    </row>
    <row r="20" spans="1:9">
      <c r="A20" s="4" t="s">
        <v>520</v>
      </c>
      <c r="D20" s="6" t="n">
        <v>35000000</v>
      </c>
    </row>
    <row r="21" spans="1:9">
      <c r="A21" s="4" t="s">
        <v>521</v>
      </c>
    </row>
    <row r="22" spans="1:9">
      <c r="A22" s="3" t="s">
        <v>512</v>
      </c>
    </row>
    <row r="23" spans="1:9">
      <c r="A23" s="4" t="s">
        <v>513</v>
      </c>
      <c r="D23" s="5" t="n">
        <v>6826266</v>
      </c>
    </row>
    <row r="24" spans="1:9">
      <c r="A24" s="4" t="s">
        <v>522</v>
      </c>
      <c r="D24" s="5" t="n">
        <v>2645566</v>
      </c>
    </row>
    <row r="25" spans="1:9">
      <c r="A25" s="4" t="s">
        <v>520</v>
      </c>
      <c r="D25" s="6" t="n">
        <v>31700000</v>
      </c>
    </row>
    <row r="26" spans="1:9">
      <c r="A26" s="4" t="s">
        <v>523</v>
      </c>
    </row>
    <row r="27" spans="1:9">
      <c r="A27" s="3" t="s">
        <v>512</v>
      </c>
    </row>
    <row r="28" spans="1:9">
      <c r="A28" s="4" t="s">
        <v>513</v>
      </c>
      <c r="D28" s="5" t="n">
        <v>698734</v>
      </c>
    </row>
    <row r="29" spans="1:9">
      <c r="A29" s="4" t="s">
        <v>522</v>
      </c>
      <c r="D29" s="5" t="n">
        <v>270684</v>
      </c>
    </row>
    <row r="30" spans="1:9">
      <c r="A30" s="4" t="s">
        <v>520</v>
      </c>
      <c r="D30" s="6" t="n">
        <v>3200000</v>
      </c>
    </row>
    <row r="31" spans="1:9">
      <c r="A31" s="4" t="s">
        <v>524</v>
      </c>
    </row>
    <row r="32" spans="1:9">
      <c r="A32" s="3" t="s">
        <v>512</v>
      </c>
    </row>
    <row r="33" spans="1:9">
      <c r="A33" s="4" t="s">
        <v>522</v>
      </c>
      <c r="D33" s="12" t="n">
        <v>0.25</v>
      </c>
    </row>
    <row r="34" spans="1:9">
      <c r="A34" s="4" t="s">
        <v>525</v>
      </c>
      <c r="D34" s="6" t="n">
        <v>3</v>
      </c>
    </row>
    <row r="35" spans="1:9">
      <c r="A35" s="4" t="s">
        <v>520</v>
      </c>
      <c r="D35" s="6" t="n">
        <v>65600000</v>
      </c>
    </row>
    <row r="36" spans="1:9">
      <c r="A36" s="4" t="s">
        <v>526</v>
      </c>
      <c r="D36" s="6" t="n">
        <v>4500000</v>
      </c>
    </row>
    <row r="37" spans="1:9">
      <c r="A37" s="4" t="s">
        <v>527</v>
      </c>
    </row>
    <row r="38" spans="1:9">
      <c r="A38" s="3" t="s">
        <v>512</v>
      </c>
    </row>
    <row r="39" spans="1:9">
      <c r="A39" s="4" t="s">
        <v>513</v>
      </c>
      <c r="E39" s="5" t="n">
        <v>2908875</v>
      </c>
    </row>
    <row r="40" spans="1:9">
      <c r="A40" s="4" t="s">
        <v>514</v>
      </c>
      <c r="E40" s="6" t="n">
        <v>14200000</v>
      </c>
    </row>
    <row r="41" spans="1:9">
      <c r="A41" s="4" t="s">
        <v>528</v>
      </c>
      <c r="E41" s="6" t="n">
        <v>104000000</v>
      </c>
    </row>
    <row r="42" spans="1:9">
      <c r="A42" s="4" t="s">
        <v>529</v>
      </c>
    </row>
    <row r="43" spans="1:9">
      <c r="A43" s="3" t="s">
        <v>512</v>
      </c>
    </row>
    <row r="44" spans="1:9">
      <c r="A44" s="4" t="s">
        <v>513</v>
      </c>
      <c r="C44" s="5" t="n">
        <v>4584591</v>
      </c>
    </row>
    <row r="45" spans="1:9">
      <c r="A45" s="4" t="s">
        <v>514</v>
      </c>
      <c r="C45" s="6" t="n">
        <v>15900000</v>
      </c>
    </row>
    <row r="46" spans="1:9">
      <c r="A46" s="4" t="s">
        <v>96</v>
      </c>
    </row>
    <row r="47" spans="1:9">
      <c r="A47" s="3" t="s">
        <v>512</v>
      </c>
    </row>
    <row r="48" spans="1:9">
      <c r="A48" s="4" t="s">
        <v>513</v>
      </c>
      <c r="D48" s="5" t="n">
        <v>4840</v>
      </c>
    </row>
    <row r="49" spans="1:9">
      <c r="A49" s="4" t="s">
        <v>98</v>
      </c>
      <c r="D49" s="7" t="n">
        <v>0.001</v>
      </c>
    </row>
    <row r="50" spans="1:9">
      <c r="A50" s="4" t="s">
        <v>105</v>
      </c>
      <c r="E50" s="5" t="n">
        <v>4840</v>
      </c>
      <c r="H50" s="5" t="n">
        <v>5000</v>
      </c>
    </row>
    <row r="51" spans="1:9">
      <c r="A51" s="4" t="s">
        <v>530</v>
      </c>
      <c r="E51" s="6" t="n">
        <v>3300000</v>
      </c>
    </row>
    <row r="52" spans="1:9">
      <c r="A52" s="4" t="s">
        <v>531</v>
      </c>
    </row>
    <row r="53" spans="1:9">
      <c r="A53" s="3" t="s">
        <v>512</v>
      </c>
    </row>
    <row r="54" spans="1:9">
      <c r="A54" s="4" t="s">
        <v>522</v>
      </c>
      <c r="E54" s="5" t="n">
        <v>1000</v>
      </c>
    </row>
    <row r="55" spans="1:9">
      <c r="A55" s="4" t="s">
        <v>532</v>
      </c>
    </row>
    <row r="56" spans="1:9">
      <c r="A56" s="3" t="s">
        <v>512</v>
      </c>
    </row>
    <row r="57" spans="1:9">
      <c r="A57" s="4" t="s">
        <v>513</v>
      </c>
      <c r="D57" s="5" t="n">
        <v>3756</v>
      </c>
    </row>
    <row r="58" spans="1:9">
      <c r="A58" s="4" t="s">
        <v>533</v>
      </c>
    </row>
    <row r="59" spans="1:9">
      <c r="A59" s="3" t="s">
        <v>512</v>
      </c>
    </row>
    <row r="60" spans="1:9">
      <c r="A60" s="4" t="s">
        <v>513</v>
      </c>
      <c r="D60" s="5" t="n">
        <v>384</v>
      </c>
    </row>
    <row r="61" spans="1:9">
      <c r="A61" s="4" t="s">
        <v>534</v>
      </c>
    </row>
    <row r="62" spans="1:9">
      <c r="A62" s="3" t="s">
        <v>512</v>
      </c>
    </row>
    <row r="63" spans="1:9">
      <c r="A63" s="4" t="s">
        <v>522</v>
      </c>
      <c r="D63" s="5" t="n">
        <v>250</v>
      </c>
    </row>
    <row r="64" spans="1:9">
      <c r="A64" s="4" t="s">
        <v>535</v>
      </c>
      <c r="D64" s="6" t="n">
        <v>3000</v>
      </c>
    </row>
    <row r="65" spans="1:9">
      <c r="A65" s="4" t="s">
        <v>536</v>
      </c>
    </row>
    <row r="66" spans="1:9">
      <c r="A66" s="3" t="s">
        <v>512</v>
      </c>
    </row>
    <row r="67" spans="1:9">
      <c r="A67" s="4" t="s">
        <v>522</v>
      </c>
      <c r="G67" s="5" t="n">
        <v>1000</v>
      </c>
    </row>
    <row r="68" spans="1:9">
      <c r="A68" s="4" t="s">
        <v>537</v>
      </c>
      <c r="G68" s="8" t="n">
        <v>4.5</v>
      </c>
    </row>
    <row r="69" spans="1:9">
      <c r="A69" s="4" t="s">
        <v>538</v>
      </c>
    </row>
    <row r="70" spans="1:9">
      <c r="A70" s="3" t="s">
        <v>512</v>
      </c>
    </row>
    <row r="71" spans="1:9">
      <c r="A71" s="4" t="s">
        <v>539</v>
      </c>
      <c r="E71" s="4" t="s">
        <v>540</v>
      </c>
    </row>
    <row r="72" spans="1:9">
      <c r="A72" s="4" t="s">
        <v>541</v>
      </c>
    </row>
    <row r="73" spans="1:9">
      <c r="A73" s="3" t="s">
        <v>512</v>
      </c>
    </row>
    <row r="74" spans="1:9">
      <c r="A74" s="4" t="s">
        <v>542</v>
      </c>
      <c r="D74" s="5" t="n">
        <v>5841250</v>
      </c>
    </row>
    <row r="75" spans="1:9">
      <c r="A75" s="4" t="s">
        <v>543</v>
      </c>
    </row>
    <row r="76" spans="1:9">
      <c r="A76" s="3" t="s">
        <v>512</v>
      </c>
    </row>
    <row r="77" spans="1:9">
      <c r="A77" s="4" t="s">
        <v>544</v>
      </c>
      <c r="B77" s="6" t="n">
        <v>150000000</v>
      </c>
    </row>
    <row r="78" spans="1:9">
      <c r="A78" s="4" t="s">
        <v>545</v>
      </c>
      <c r="B78" s="4" t="s">
        <v>473</v>
      </c>
    </row>
    <row r="79" spans="1:9">
      <c r="A79" s="4" t="s">
        <v>546</v>
      </c>
    </row>
    <row r="80" spans="1:9">
      <c r="A80" s="3" t="s">
        <v>512</v>
      </c>
    </row>
    <row r="81" spans="1:9">
      <c r="A81" s="4" t="s">
        <v>539</v>
      </c>
      <c r="E81" s="4" t="s">
        <v>540</v>
      </c>
    </row>
    <row r="82" spans="1:9">
      <c r="A82" s="4" t="s">
        <v>547</v>
      </c>
    </row>
    <row r="83" spans="1:9">
      <c r="A83" s="3" t="s">
        <v>512</v>
      </c>
    </row>
    <row r="84" spans="1:9">
      <c r="A84" s="4" t="s">
        <v>548</v>
      </c>
      <c r="E84" s="4" t="s">
        <v>549</v>
      </c>
    </row>
    <row r="85" spans="1:9">
      <c r="A85" s="4" t="s">
        <v>550</v>
      </c>
    </row>
    <row r="86" spans="1:9">
      <c r="A86" s="3" t="s">
        <v>512</v>
      </c>
    </row>
    <row r="87" spans="1:9">
      <c r="A87" s="4" t="s">
        <v>551</v>
      </c>
      <c r="E87" s="4" t="s">
        <v>5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552</v>
      </c>
      <c r="B1" s="2" t="s">
        <v>1</v>
      </c>
    </row>
    <row r="2" spans="1:2">
      <c r="B2" s="2" t="s">
        <v>553</v>
      </c>
    </row>
    <row r="3" spans="1:2">
      <c r="A3" s="3" t="s">
        <v>512</v>
      </c>
    </row>
    <row r="4" spans="1:2">
      <c r="A4" s="4" t="s">
        <v>554</v>
      </c>
      <c r="B4" s="4" t="s">
        <v>555</v>
      </c>
    </row>
    <row r="5" spans="1:2">
      <c r="A5" s="4" t="s">
        <v>556</v>
      </c>
      <c r="B5" s="5" t="n">
        <v>5841</v>
      </c>
    </row>
    <row r="6" spans="1:2">
      <c r="A6" s="4" t="s">
        <v>557</v>
      </c>
      <c r="B6" s="4" t="s">
        <v>558</v>
      </c>
    </row>
    <row r="7" spans="1:2">
      <c r="A7" s="4" t="s">
        <v>559</v>
      </c>
      <c r="B7" s="8" t="n">
        <v>4.5</v>
      </c>
    </row>
    <row r="8" spans="1:2">
      <c r="A8" s="4" t="s">
        <v>560</v>
      </c>
      <c r="B8" s="5" t="n">
        <v>584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25"/>
    <col customWidth="1" max="6" min="6" width="14"/>
  </cols>
  <sheetData>
    <row r="1" spans="1:6">
      <c r="A1" s="1" t="s">
        <v>561</v>
      </c>
      <c r="B1" s="2" t="s">
        <v>562</v>
      </c>
      <c r="C1" s="2" t="s">
        <v>563</v>
      </c>
      <c r="D1" s="2" t="s">
        <v>564</v>
      </c>
      <c r="E1" s="2" t="s">
        <v>2</v>
      </c>
      <c r="F1" s="2" t="s">
        <v>60</v>
      </c>
    </row>
    <row r="2" spans="1:6">
      <c r="A2" s="3" t="s">
        <v>565</v>
      </c>
    </row>
    <row r="3" spans="1:6">
      <c r="A3" s="4" t="s">
        <v>566</v>
      </c>
      <c r="E3" s="5" t="n">
        <v>9260000</v>
      </c>
      <c r="F3" s="5" t="n">
        <v>8006000</v>
      </c>
    </row>
    <row r="4" spans="1:6">
      <c r="A4" s="4" t="s">
        <v>567</v>
      </c>
      <c r="C4" s="5" t="n">
        <v>600000</v>
      </c>
    </row>
    <row r="5" spans="1:6">
      <c r="A5" s="4" t="s">
        <v>568</v>
      </c>
    </row>
    <row r="6" spans="1:6">
      <c r="A6" s="3" t="s">
        <v>565</v>
      </c>
    </row>
    <row r="7" spans="1:6">
      <c r="A7" s="4" t="s">
        <v>569</v>
      </c>
      <c r="E7" s="13" t="n">
        <v>7.7</v>
      </c>
    </row>
    <row r="8" spans="1:6">
      <c r="A8" s="4" t="s">
        <v>570</v>
      </c>
      <c r="E8" s="5" t="n">
        <v>2183000</v>
      </c>
      <c r="F8" s="5" t="n">
        <v>1784000</v>
      </c>
    </row>
    <row r="9" spans="1:6">
      <c r="A9" s="4" t="s">
        <v>571</v>
      </c>
    </row>
    <row r="10" spans="1:6">
      <c r="A10" s="3" t="s">
        <v>565</v>
      </c>
    </row>
    <row r="11" spans="1:6">
      <c r="A11" s="4" t="s">
        <v>566</v>
      </c>
      <c r="E11" s="5" t="n">
        <v>139000</v>
      </c>
    </row>
    <row r="12" spans="1:6">
      <c r="A12" s="4" t="s">
        <v>572</v>
      </c>
    </row>
    <row r="13" spans="1:6">
      <c r="A13" s="3" t="s">
        <v>565</v>
      </c>
    </row>
    <row r="14" spans="1:6">
      <c r="A14" s="4" t="s">
        <v>570</v>
      </c>
      <c r="E14" s="5" t="n">
        <v>185000</v>
      </c>
    </row>
    <row r="15" spans="1:6">
      <c r="A15" s="4" t="s">
        <v>573</v>
      </c>
    </row>
    <row r="16" spans="1:6">
      <c r="A16" s="3" t="s">
        <v>565</v>
      </c>
    </row>
    <row r="17" spans="1:6">
      <c r="A17" s="4" t="s">
        <v>574</v>
      </c>
      <c r="E17" s="4" t="s">
        <v>575</v>
      </c>
    </row>
    <row r="18" spans="1:6">
      <c r="A18" s="4" t="s">
        <v>576</v>
      </c>
      <c r="E18" s="4" t="s">
        <v>577</v>
      </c>
    </row>
    <row r="19" spans="1:6">
      <c r="A19" s="4" t="s">
        <v>578</v>
      </c>
    </row>
    <row r="20" spans="1:6">
      <c r="A20" s="3" t="s">
        <v>565</v>
      </c>
    </row>
    <row r="21" spans="1:6">
      <c r="A21" s="4" t="s">
        <v>574</v>
      </c>
      <c r="E21" s="4" t="s">
        <v>579</v>
      </c>
    </row>
    <row r="22" spans="1:6">
      <c r="A22" s="4" t="s">
        <v>576</v>
      </c>
      <c r="E22" s="4" t="s">
        <v>580</v>
      </c>
    </row>
    <row r="23" spans="1:6">
      <c r="A23" s="4" t="s">
        <v>581</v>
      </c>
    </row>
    <row r="24" spans="1:6">
      <c r="A24" s="3" t="s">
        <v>565</v>
      </c>
    </row>
    <row r="25" spans="1:6">
      <c r="A25" s="4" t="s">
        <v>582</v>
      </c>
      <c r="C25" s="5" t="n">
        <v>5000000</v>
      </c>
    </row>
    <row r="26" spans="1:6">
      <c r="A26" s="4" t="s">
        <v>583</v>
      </c>
      <c r="C26" s="5" t="n">
        <v>140250</v>
      </c>
    </row>
    <row r="27" spans="1:6">
      <c r="A27" s="4" t="s">
        <v>566</v>
      </c>
      <c r="C27" s="5" t="n">
        <v>7477619</v>
      </c>
    </row>
    <row r="28" spans="1:6">
      <c r="A28" s="4" t="s">
        <v>584</v>
      </c>
    </row>
    <row r="29" spans="1:6">
      <c r="A29" s="3" t="s">
        <v>565</v>
      </c>
    </row>
    <row r="30" spans="1:6">
      <c r="A30" s="4" t="s">
        <v>583</v>
      </c>
      <c r="C30" s="5" t="n">
        <v>12617869</v>
      </c>
    </row>
    <row r="31" spans="1:6">
      <c r="A31" s="4" t="s">
        <v>585</v>
      </c>
    </row>
    <row r="32" spans="1:6">
      <c r="A32" s="3" t="s">
        <v>565</v>
      </c>
    </row>
    <row r="33" spans="1:6">
      <c r="A33" s="4" t="s">
        <v>582</v>
      </c>
      <c r="B33" s="5" t="n">
        <v>2300000</v>
      </c>
    </row>
    <row r="34" spans="1:6">
      <c r="A34" s="4" t="s">
        <v>583</v>
      </c>
      <c r="B34" s="5" t="n">
        <v>14917869</v>
      </c>
    </row>
    <row r="35" spans="1:6">
      <c r="A35" s="4" t="s">
        <v>586</v>
      </c>
    </row>
    <row r="36" spans="1:6">
      <c r="A36" s="3" t="s">
        <v>565</v>
      </c>
    </row>
    <row r="37" spans="1:6">
      <c r="A37" s="4" t="s">
        <v>587</v>
      </c>
      <c r="E37" s="13" t="n">
        <v>30.8</v>
      </c>
    </row>
    <row r="38" spans="1:6">
      <c r="A38" s="4" t="s">
        <v>588</v>
      </c>
      <c r="E38" s="4" t="s">
        <v>339</v>
      </c>
    </row>
    <row r="39" spans="1:6">
      <c r="A39" s="4" t="s">
        <v>589</v>
      </c>
    </row>
    <row r="40" spans="1:6">
      <c r="A40" s="3" t="s">
        <v>565</v>
      </c>
    </row>
    <row r="41" spans="1:6">
      <c r="A41" s="4" t="s">
        <v>587</v>
      </c>
      <c r="E41" s="13" t="n">
        <v>0.9</v>
      </c>
    </row>
    <row r="42" spans="1:6">
      <c r="A42" s="4" t="s">
        <v>590</v>
      </c>
    </row>
    <row r="43" spans="1:6">
      <c r="A43" s="3" t="s">
        <v>565</v>
      </c>
    </row>
    <row r="44" spans="1:6">
      <c r="A44" s="4" t="s">
        <v>591</v>
      </c>
      <c r="E44" s="5" t="n">
        <v>91653</v>
      </c>
    </row>
    <row r="45" spans="1:6">
      <c r="A45" s="4" t="s">
        <v>583</v>
      </c>
      <c r="E45" s="5" t="n">
        <v>359264</v>
      </c>
    </row>
    <row r="46" spans="1:6">
      <c r="A46" s="4" t="s">
        <v>592</v>
      </c>
    </row>
    <row r="47" spans="1:6">
      <c r="A47" s="3" t="s">
        <v>565</v>
      </c>
    </row>
    <row r="48" spans="1:6">
      <c r="A48" s="4" t="s">
        <v>593</v>
      </c>
      <c r="D48" s="4" t="s">
        <v>594</v>
      </c>
    </row>
    <row r="49" spans="1:6">
      <c r="A49" s="4" t="s">
        <v>595</v>
      </c>
    </row>
    <row r="50" spans="1:6">
      <c r="A50" s="3" t="s">
        <v>565</v>
      </c>
    </row>
    <row r="51" spans="1:6">
      <c r="A51" s="4" t="s">
        <v>593</v>
      </c>
      <c r="D51" s="4" t="s">
        <v>5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7"/>
  </cols>
  <sheetData>
    <row r="1" spans="1:2">
      <c r="A1" s="1" t="s">
        <v>596</v>
      </c>
      <c r="B1" s="2" t="s">
        <v>1</v>
      </c>
    </row>
    <row r="2" spans="1:2">
      <c r="B2" s="2" t="s">
        <v>597</v>
      </c>
    </row>
    <row r="3" spans="1:2">
      <c r="A3" s="3" t="s">
        <v>598</v>
      </c>
    </row>
    <row r="4" spans="1:2">
      <c r="A4" s="4" t="s">
        <v>599</v>
      </c>
      <c r="B4" s="5" t="n">
        <v>8006</v>
      </c>
    </row>
    <row r="5" spans="1:2">
      <c r="A5" s="4" t="s">
        <v>600</v>
      </c>
      <c r="B5" s="5" t="n">
        <v>1335</v>
      </c>
    </row>
    <row r="6" spans="1:2">
      <c r="A6" s="4" t="s">
        <v>601</v>
      </c>
      <c r="B6" s="5" t="n">
        <v>9260</v>
      </c>
    </row>
    <row r="7" spans="1:2">
      <c r="A7" s="4" t="s">
        <v>602</v>
      </c>
      <c r="B7" s="5" t="n">
        <v>8901</v>
      </c>
    </row>
    <row r="8" spans="1:2">
      <c r="A8" s="4" t="s">
        <v>603</v>
      </c>
      <c r="B8" s="5" t="n">
        <v>4826</v>
      </c>
    </row>
    <row r="9" spans="1:2">
      <c r="A9" s="3" t="s">
        <v>604</v>
      </c>
    </row>
    <row r="10" spans="1:2">
      <c r="A10" s="4" t="s">
        <v>605</v>
      </c>
      <c r="B10" s="8" t="n">
        <v>13.86</v>
      </c>
    </row>
    <row r="11" spans="1:2">
      <c r="A11" s="4" t="s">
        <v>606</v>
      </c>
      <c r="B11" s="12" t="n">
        <v>5.34</v>
      </c>
    </row>
    <row r="12" spans="1:2">
      <c r="A12" s="4" t="s">
        <v>607</v>
      </c>
      <c r="B12" s="12" t="n">
        <v>12.64</v>
      </c>
    </row>
    <row r="13" spans="1:2">
      <c r="A13" s="4" t="s">
        <v>608</v>
      </c>
      <c r="B13" s="12" t="n">
        <v>12.91</v>
      </c>
    </row>
    <row r="14" spans="1:2">
      <c r="A14" s="4" t="s">
        <v>609</v>
      </c>
      <c r="B14" s="8" t="n">
        <v>18.06</v>
      </c>
    </row>
    <row r="15" spans="1:2">
      <c r="A15" s="3" t="s">
        <v>610</v>
      </c>
    </row>
    <row r="16" spans="1:2">
      <c r="A16" s="4" t="s">
        <v>611</v>
      </c>
      <c r="B16" s="4" t="s">
        <v>612</v>
      </c>
    </row>
    <row r="17" spans="1:2">
      <c r="A17" s="4" t="s">
        <v>613</v>
      </c>
      <c r="B17" s="4" t="s">
        <v>614</v>
      </c>
    </row>
    <row r="18" spans="1:2">
      <c r="A18" s="4" t="s">
        <v>615</v>
      </c>
      <c r="B18" s="4" t="s">
        <v>616</v>
      </c>
    </row>
    <row r="19" spans="1:2">
      <c r="A19" s="3" t="s">
        <v>617</v>
      </c>
    </row>
    <row r="20" spans="1:2">
      <c r="A20" s="4" t="s">
        <v>618</v>
      </c>
      <c r="B20" s="6" t="n">
        <v>6</v>
      </c>
    </row>
    <row r="21" spans="1:2">
      <c r="A21" s="4" t="s">
        <v>619</v>
      </c>
      <c r="B21" s="6" t="n">
        <v>5</v>
      </c>
    </row>
    <row r="22" spans="1:2">
      <c r="A22" s="4" t="s">
        <v>620</v>
      </c>
    </row>
    <row r="23" spans="1:2">
      <c r="A23" s="3" t="s">
        <v>598</v>
      </c>
    </row>
    <row r="24" spans="1:2">
      <c r="A24" s="4" t="s">
        <v>621</v>
      </c>
      <c r="B24" s="5" t="n">
        <v>-41</v>
      </c>
    </row>
    <row r="25" spans="1:2">
      <c r="A25" s="3" t="s">
        <v>604</v>
      </c>
    </row>
    <row r="26" spans="1:2">
      <c r="A26" s="4" t="s">
        <v>622</v>
      </c>
      <c r="B26" s="8" t="n">
        <v>6.77</v>
      </c>
    </row>
    <row r="27" spans="1:2">
      <c r="A27" s="4" t="s">
        <v>623</v>
      </c>
    </row>
    <row r="28" spans="1:2">
      <c r="A28" s="3" t="s">
        <v>598</v>
      </c>
    </row>
    <row r="29" spans="1:2">
      <c r="A29" s="4" t="s">
        <v>621</v>
      </c>
      <c r="B29" s="5" t="n">
        <v>-40</v>
      </c>
    </row>
    <row r="30" spans="1:2">
      <c r="A30" s="3" t="s">
        <v>604</v>
      </c>
    </row>
    <row r="31" spans="1:2">
      <c r="A31" s="4" t="s">
        <v>622</v>
      </c>
      <c r="B31" s="8" t="n">
        <v>18.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24</v>
      </c>
      <c r="B1" s="2" t="s">
        <v>1</v>
      </c>
    </row>
    <row r="2" spans="1:2">
      <c r="B2" s="2" t="s">
        <v>553</v>
      </c>
    </row>
    <row r="3" spans="1:2">
      <c r="A3" s="3" t="s">
        <v>625</v>
      </c>
    </row>
    <row r="4" spans="1:2">
      <c r="A4" s="4" t="s">
        <v>626</v>
      </c>
      <c r="B4" s="5" t="n">
        <v>1784</v>
      </c>
    </row>
    <row r="5" spans="1:2">
      <c r="A5" s="4" t="s">
        <v>627</v>
      </c>
      <c r="B5" s="5" t="n">
        <v>1156</v>
      </c>
    </row>
    <row r="6" spans="1:2">
      <c r="A6" s="4" t="s">
        <v>628</v>
      </c>
      <c r="B6" s="5" t="n">
        <v>-728</v>
      </c>
    </row>
    <row r="7" spans="1:2">
      <c r="A7" s="4" t="s">
        <v>629</v>
      </c>
      <c r="B7" s="5" t="n">
        <v>-29</v>
      </c>
    </row>
    <row r="8" spans="1:2">
      <c r="A8" s="4" t="s">
        <v>630</v>
      </c>
      <c r="B8" s="5" t="n">
        <v>2183</v>
      </c>
    </row>
    <row r="9" spans="1:2">
      <c r="A9" s="3" t="s">
        <v>631</v>
      </c>
    </row>
    <row r="10" spans="1:2">
      <c r="A10" s="4" t="s">
        <v>632</v>
      </c>
      <c r="B10" s="8" t="n">
        <v>9.16</v>
      </c>
    </row>
    <row r="11" spans="1:2">
      <c r="A11" s="4" t="s">
        <v>633</v>
      </c>
      <c r="B11" s="12" t="n">
        <v>5.3</v>
      </c>
    </row>
    <row r="12" spans="1:2">
      <c r="A12" s="4" t="s">
        <v>634</v>
      </c>
      <c r="B12" s="12" t="n">
        <v>10.56</v>
      </c>
    </row>
    <row r="13" spans="1:2">
      <c r="A13" s="4" t="s">
        <v>635</v>
      </c>
      <c r="B13" s="12" t="n">
        <v>6.6</v>
      </c>
    </row>
    <row r="14" spans="1:2">
      <c r="A14" s="4" t="s">
        <v>636</v>
      </c>
      <c r="B14" s="8" t="n">
        <v>6.6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37</v>
      </c>
      <c r="B1" s="2" t="s">
        <v>1</v>
      </c>
    </row>
    <row r="2" spans="1:3">
      <c r="B2" s="2" t="s">
        <v>2</v>
      </c>
      <c r="C2" s="2" t="s">
        <v>107</v>
      </c>
    </row>
    <row r="3" spans="1:3">
      <c r="A3" s="4" t="s">
        <v>638</v>
      </c>
    </row>
    <row r="4" spans="1:3">
      <c r="A4" s="3" t="s">
        <v>565</v>
      </c>
    </row>
    <row r="5" spans="1:3">
      <c r="A5" s="4" t="s">
        <v>639</v>
      </c>
      <c r="B5" s="8" t="n">
        <v>3.58</v>
      </c>
      <c r="C5" s="8" t="n">
        <v>6.85</v>
      </c>
    </row>
    <row r="6" spans="1:3">
      <c r="A6" s="4" t="s">
        <v>341</v>
      </c>
      <c r="B6" s="4" t="s">
        <v>640</v>
      </c>
      <c r="C6" s="4" t="s">
        <v>641</v>
      </c>
    </row>
    <row r="7" spans="1:3">
      <c r="A7" s="4" t="s">
        <v>642</v>
      </c>
      <c r="B7" s="4" t="s">
        <v>643</v>
      </c>
      <c r="C7" s="4" t="s">
        <v>643</v>
      </c>
    </row>
    <row r="8" spans="1:3">
      <c r="A8" s="4" t="s">
        <v>644</v>
      </c>
      <c r="B8" s="4" t="s">
        <v>645</v>
      </c>
      <c r="C8" s="4" t="s">
        <v>645</v>
      </c>
    </row>
    <row r="9" spans="1:3">
      <c r="A9" s="4" t="s">
        <v>646</v>
      </c>
    </row>
    <row r="10" spans="1:3">
      <c r="A10" s="3" t="s">
        <v>565</v>
      </c>
    </row>
    <row r="11" spans="1:3">
      <c r="A11" s="4" t="s">
        <v>639</v>
      </c>
      <c r="B11" s="8" t="n">
        <v>2.17</v>
      </c>
      <c r="C11" s="8" t="n">
        <v>5.19</v>
      </c>
    </row>
    <row r="12" spans="1:3">
      <c r="A12" s="4" t="s">
        <v>341</v>
      </c>
      <c r="B12" s="4" t="s">
        <v>647</v>
      </c>
      <c r="C12" s="4" t="s">
        <v>641</v>
      </c>
    </row>
    <row r="13" spans="1:3">
      <c r="A13" s="4" t="s">
        <v>642</v>
      </c>
      <c r="B13" s="4" t="s">
        <v>648</v>
      </c>
      <c r="C13" s="4" t="s">
        <v>648</v>
      </c>
    </row>
    <row r="14" spans="1:3">
      <c r="A14" s="4" t="s">
        <v>644</v>
      </c>
      <c r="B14" s="4" t="s">
        <v>649</v>
      </c>
      <c r="C14" s="4" t="s">
        <v>65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v>
      </c>
      <c r="C2" s="2" t="s">
        <v>107</v>
      </c>
    </row>
    <row r="3" spans="1:3">
      <c r="A3" s="3" t="s">
        <v>652</v>
      </c>
    </row>
    <row r="4" spans="1:3">
      <c r="A4" s="4" t="s">
        <v>653</v>
      </c>
      <c r="B4" s="6" t="n">
        <v>1778</v>
      </c>
      <c r="C4" s="6" t="n">
        <v>6170</v>
      </c>
    </row>
    <row r="5" spans="1:3">
      <c r="A5" s="4" t="s">
        <v>654</v>
      </c>
    </row>
    <row r="6" spans="1:3">
      <c r="A6" s="3" t="s">
        <v>652</v>
      </c>
    </row>
    <row r="7" spans="1:3">
      <c r="A7" s="4" t="s">
        <v>653</v>
      </c>
      <c r="B7" s="5" t="n">
        <v>-1573</v>
      </c>
      <c r="C7" s="5" t="n">
        <v>2180</v>
      </c>
    </row>
    <row r="8" spans="1:3">
      <c r="A8" s="4" t="s">
        <v>655</v>
      </c>
    </row>
    <row r="9" spans="1:3">
      <c r="A9" s="3" t="s">
        <v>652</v>
      </c>
    </row>
    <row r="10" spans="1:3">
      <c r="A10" s="4" t="s">
        <v>653</v>
      </c>
      <c r="B10" s="5" t="n">
        <v>2442</v>
      </c>
      <c r="C10" s="5" t="n">
        <v>3080</v>
      </c>
    </row>
    <row r="11" spans="1:3">
      <c r="A11" s="4" t="s">
        <v>656</v>
      </c>
    </row>
    <row r="12" spans="1:3">
      <c r="A12" s="3" t="s">
        <v>652</v>
      </c>
    </row>
    <row r="13" spans="1:3">
      <c r="A13" s="4" t="s">
        <v>653</v>
      </c>
      <c r="B13" s="5" t="n">
        <v>136</v>
      </c>
      <c r="C13" s="5" t="n">
        <v>572</v>
      </c>
    </row>
    <row r="14" spans="1:3">
      <c r="A14" s="4" t="s">
        <v>657</v>
      </c>
    </row>
    <row r="15" spans="1:3">
      <c r="A15" s="3" t="s">
        <v>652</v>
      </c>
    </row>
    <row r="16" spans="1:3">
      <c r="A16" s="4" t="s">
        <v>653</v>
      </c>
      <c r="B16" s="6" t="n">
        <v>773</v>
      </c>
      <c r="C16" s="6" t="n">
        <v>3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27"/>
    <col customWidth="1" max="6" min="6" width="46"/>
    <col customWidth="1" max="7" min="7" width="20"/>
  </cols>
  <sheetData>
    <row r="1" spans="1:7">
      <c r="A1" s="1" t="s">
        <v>137</v>
      </c>
      <c r="B1" s="2" t="s">
        <v>138</v>
      </c>
      <c r="C1" s="2" t="s">
        <v>139</v>
      </c>
      <c r="D1" s="2" t="s">
        <v>140</v>
      </c>
      <c r="E1" s="2" t="s">
        <v>141</v>
      </c>
      <c r="F1" s="2" t="s">
        <v>142</v>
      </c>
      <c r="G1" s="2" t="s">
        <v>143</v>
      </c>
    </row>
    <row r="2" spans="1:7">
      <c r="A2" s="4" t="s">
        <v>144</v>
      </c>
      <c r="B2" s="6" t="n">
        <v>63065</v>
      </c>
      <c r="C2" s="6" t="n">
        <v>63</v>
      </c>
      <c r="E2" s="6" t="n">
        <v>1131241</v>
      </c>
      <c r="F2" s="6" t="n">
        <v>-2015</v>
      </c>
      <c r="G2" s="6" t="n">
        <v>-1066224</v>
      </c>
    </row>
    <row r="3" spans="1:7">
      <c r="A3" s="4" t="s">
        <v>145</v>
      </c>
      <c r="C3" s="5" t="n">
        <v>62862</v>
      </c>
    </row>
    <row r="4" spans="1:7">
      <c r="A4" s="4" t="s">
        <v>146</v>
      </c>
      <c r="B4" s="5" t="n">
        <v>-18</v>
      </c>
      <c r="E4" s="5" t="n">
        <v>-18</v>
      </c>
    </row>
    <row r="5" spans="1:7">
      <c r="A5" s="4" t="s">
        <v>147</v>
      </c>
      <c r="C5" s="5" t="n">
        <v>740</v>
      </c>
    </row>
    <row r="6" spans="1:7">
      <c r="A6" s="4" t="s">
        <v>148</v>
      </c>
      <c r="B6" s="5" t="n">
        <v>407</v>
      </c>
      <c r="E6" s="5" t="n">
        <v>407</v>
      </c>
    </row>
    <row r="7" spans="1:7">
      <c r="A7" s="4" t="s">
        <v>149</v>
      </c>
      <c r="C7" s="5" t="n">
        <v>75</v>
      </c>
    </row>
    <row r="8" spans="1:7">
      <c r="A8" s="4" t="s">
        <v>150</v>
      </c>
      <c r="B8" s="5" t="n">
        <v>13623</v>
      </c>
      <c r="C8" s="6" t="n">
        <v>2</v>
      </c>
      <c r="E8" s="5" t="n">
        <v>13621</v>
      </c>
    </row>
    <row r="9" spans="1:7">
      <c r="A9" s="4" t="s">
        <v>151</v>
      </c>
      <c r="C9" s="5" t="n">
        <v>1343</v>
      </c>
    </row>
    <row r="10" spans="1:7">
      <c r="A10" s="4" t="s">
        <v>152</v>
      </c>
      <c r="B10" s="5" t="n">
        <v>6170</v>
      </c>
      <c r="E10" s="5" t="n">
        <v>6170</v>
      </c>
    </row>
    <row r="11" spans="1:7">
      <c r="A11" s="4" t="s">
        <v>135</v>
      </c>
      <c r="B11" s="5" t="n">
        <v>-416</v>
      </c>
      <c r="F11" s="5" t="n">
        <v>-416</v>
      </c>
    </row>
    <row r="12" spans="1:7">
      <c r="A12" s="4" t="s">
        <v>122</v>
      </c>
      <c r="B12" s="5" t="n">
        <v>-39672</v>
      </c>
      <c r="G12" s="5" t="n">
        <v>-39672</v>
      </c>
    </row>
    <row r="13" spans="1:7">
      <c r="A13" s="4" t="s">
        <v>153</v>
      </c>
      <c r="B13" s="5" t="n">
        <v>43159</v>
      </c>
      <c r="C13" s="6" t="n">
        <v>65</v>
      </c>
      <c r="E13" s="5" t="n">
        <v>1151421</v>
      </c>
      <c r="F13" s="5" t="n">
        <v>-2431</v>
      </c>
      <c r="G13" s="5" t="n">
        <v>-1105896</v>
      </c>
    </row>
    <row r="14" spans="1:7">
      <c r="A14" s="4" t="s">
        <v>154</v>
      </c>
      <c r="C14" s="5" t="n">
        <v>65020</v>
      </c>
    </row>
    <row r="15" spans="1:7">
      <c r="A15" s="4" t="s">
        <v>155</v>
      </c>
      <c r="B15" s="5" t="n">
        <v>8290</v>
      </c>
      <c r="C15" s="6" t="n">
        <v>84</v>
      </c>
      <c r="E15" s="5" t="n">
        <v>1229417</v>
      </c>
      <c r="F15" s="5" t="n">
        <v>-2387</v>
      </c>
      <c r="G15" s="5" t="n">
        <v>-1218824</v>
      </c>
    </row>
    <row r="16" spans="1:7">
      <c r="A16" s="4" t="s">
        <v>156</v>
      </c>
      <c r="C16" s="5" t="n">
        <v>83871</v>
      </c>
      <c r="D16" s="5" t="n">
        <v>5</v>
      </c>
    </row>
    <row r="17" spans="1:7">
      <c r="A17" s="4" t="s">
        <v>146</v>
      </c>
      <c r="B17" s="5" t="n">
        <v>-1</v>
      </c>
      <c r="C17" s="6" t="n">
        <v>1</v>
      </c>
      <c r="E17" s="5" t="n">
        <v>-2</v>
      </c>
    </row>
    <row r="18" spans="1:7">
      <c r="A18" s="4" t="s">
        <v>147</v>
      </c>
      <c r="C18" s="5" t="n">
        <v>728</v>
      </c>
    </row>
    <row r="19" spans="1:7">
      <c r="A19" s="4" t="s">
        <v>148</v>
      </c>
      <c r="B19" s="5" t="n">
        <v>311</v>
      </c>
      <c r="E19" s="5" t="n">
        <v>311</v>
      </c>
    </row>
    <row r="20" spans="1:7">
      <c r="A20" s="4" t="s">
        <v>149</v>
      </c>
      <c r="C20" s="5" t="n">
        <v>91</v>
      </c>
    </row>
    <row r="21" spans="1:7">
      <c r="A21" s="4" t="s">
        <v>150</v>
      </c>
      <c r="B21" s="5" t="n">
        <v>14229</v>
      </c>
      <c r="C21" s="6" t="n">
        <v>3</v>
      </c>
      <c r="E21" s="5" t="n">
        <v>14226</v>
      </c>
    </row>
    <row r="22" spans="1:7">
      <c r="A22" s="4" t="s">
        <v>151</v>
      </c>
      <c r="C22" s="5" t="n">
        <v>2909</v>
      </c>
    </row>
    <row r="23" spans="1:7">
      <c r="A23" s="4" t="s">
        <v>152</v>
      </c>
      <c r="B23" s="5" t="n">
        <v>1778</v>
      </c>
      <c r="E23" s="5" t="n">
        <v>1778</v>
      </c>
    </row>
    <row r="24" spans="1:7">
      <c r="A24" s="4" t="s">
        <v>135</v>
      </c>
      <c r="B24" s="5" t="n">
        <v>-188</v>
      </c>
      <c r="F24" s="5" t="n">
        <v>-188</v>
      </c>
    </row>
    <row r="25" spans="1:7">
      <c r="A25" s="4" t="s">
        <v>122</v>
      </c>
      <c r="B25" s="5" t="n">
        <v>-12595</v>
      </c>
      <c r="G25" s="5" t="n">
        <v>-12595</v>
      </c>
    </row>
    <row r="26" spans="1:7">
      <c r="A26" s="4" t="s">
        <v>157</v>
      </c>
      <c r="B26" s="6" t="n">
        <v>11824</v>
      </c>
      <c r="C26" s="6" t="n">
        <v>88</v>
      </c>
      <c r="E26" s="6" t="n">
        <v>1245730</v>
      </c>
      <c r="F26" s="6" t="n">
        <v>-2575</v>
      </c>
      <c r="G26" s="6" t="n">
        <v>-1231419</v>
      </c>
    </row>
    <row r="27" spans="1:7">
      <c r="A27" s="4" t="s">
        <v>158</v>
      </c>
      <c r="C27" s="5" t="n">
        <v>87599</v>
      </c>
      <c r="D27" s="5" t="n">
        <v>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107</v>
      </c>
    </row>
    <row r="3" spans="1:3">
      <c r="A3" s="3" t="s">
        <v>160</v>
      </c>
    </row>
    <row r="4" spans="1:3">
      <c r="A4" s="4" t="s">
        <v>122</v>
      </c>
      <c r="B4" s="6" t="n">
        <v>-12595</v>
      </c>
      <c r="C4" s="6" t="n">
        <v>-39672</v>
      </c>
    </row>
    <row r="5" spans="1:3">
      <c r="A5" s="3" t="s">
        <v>161</v>
      </c>
    </row>
    <row r="6" spans="1:3">
      <c r="A6" s="4" t="s">
        <v>162</v>
      </c>
      <c r="B6" s="5" t="n">
        <v>1014</v>
      </c>
      <c r="C6" s="5" t="n">
        <v>1702</v>
      </c>
    </row>
    <row r="7" spans="1:3">
      <c r="A7" s="4" t="s">
        <v>163</v>
      </c>
      <c r="B7" s="5" t="n">
        <v>634</v>
      </c>
      <c r="C7" s="5" t="n">
        <v>1302</v>
      </c>
    </row>
    <row r="8" spans="1:3">
      <c r="A8" s="4" t="s">
        <v>164</v>
      </c>
      <c r="B8" s="5" t="n">
        <v>-76</v>
      </c>
    </row>
    <row r="9" spans="1:3">
      <c r="A9" s="4" t="s">
        <v>165</v>
      </c>
      <c r="B9" s="5" t="n">
        <v>-87</v>
      </c>
      <c r="C9" s="5" t="n">
        <v>-323</v>
      </c>
    </row>
    <row r="10" spans="1:3">
      <c r="A10" s="4" t="s">
        <v>120</v>
      </c>
      <c r="B10" s="5" t="n">
        <v>-8610</v>
      </c>
    </row>
    <row r="11" spans="1:3">
      <c r="A11" s="4" t="s">
        <v>152</v>
      </c>
      <c r="B11" s="5" t="n">
        <v>1778</v>
      </c>
      <c r="C11" s="5" t="n">
        <v>6170</v>
      </c>
    </row>
    <row r="12" spans="1:3">
      <c r="A12" s="4" t="s">
        <v>111</v>
      </c>
      <c r="B12" s="5" t="n">
        <v>2298</v>
      </c>
      <c r="C12" s="5" t="n">
        <v>2273</v>
      </c>
    </row>
    <row r="13" spans="1:3">
      <c r="A13" s="4" t="s">
        <v>166</v>
      </c>
      <c r="B13" s="5" t="n">
        <v>1338</v>
      </c>
      <c r="C13" s="5" t="n">
        <v>814</v>
      </c>
    </row>
    <row r="14" spans="1:3">
      <c r="A14" s="4" t="s">
        <v>167</v>
      </c>
      <c r="B14" s="5" t="n">
        <v>908</v>
      </c>
    </row>
    <row r="15" spans="1:3">
      <c r="A15" s="3" t="s">
        <v>168</v>
      </c>
    </row>
    <row r="16" spans="1:3">
      <c r="A16" s="4" t="s">
        <v>64</v>
      </c>
      <c r="B16" s="5" t="n">
        <v>751</v>
      </c>
      <c r="C16" s="5" t="n">
        <v>-2087</v>
      </c>
    </row>
    <row r="17" spans="1:3">
      <c r="A17" s="4" t="s">
        <v>65</v>
      </c>
      <c r="B17" s="5" t="n">
        <v>-6767</v>
      </c>
      <c r="C17" s="5" t="n">
        <v>-8547</v>
      </c>
    </row>
    <row r="18" spans="1:3">
      <c r="A18" s="4" t="s">
        <v>66</v>
      </c>
      <c r="B18" s="5" t="n">
        <v>-1000</v>
      </c>
      <c r="C18" s="5" t="n">
        <v>154</v>
      </c>
    </row>
    <row r="19" spans="1:3">
      <c r="A19" s="4" t="s">
        <v>73</v>
      </c>
      <c r="B19" s="5" t="n">
        <v>43</v>
      </c>
      <c r="C19" s="5" t="n">
        <v>1872</v>
      </c>
    </row>
    <row r="20" spans="1:3">
      <c r="A20" s="4" t="s">
        <v>76</v>
      </c>
      <c r="B20" s="5" t="n">
        <v>-2095</v>
      </c>
      <c r="C20" s="5" t="n">
        <v>4424</v>
      </c>
    </row>
    <row r="21" spans="1:3">
      <c r="A21" s="4" t="s">
        <v>169</v>
      </c>
      <c r="B21" s="5" t="n">
        <v>-672</v>
      </c>
      <c r="C21" s="5" t="n">
        <v>-106</v>
      </c>
    </row>
    <row r="22" spans="1:3">
      <c r="A22" s="4" t="s">
        <v>170</v>
      </c>
      <c r="B22" s="5" t="n">
        <v>-3728</v>
      </c>
      <c r="C22" s="5" t="n">
        <v>-7878</v>
      </c>
    </row>
    <row r="23" spans="1:3">
      <c r="A23" s="4" t="s">
        <v>171</v>
      </c>
      <c r="B23" s="5" t="n">
        <v>-26866</v>
      </c>
      <c r="C23" s="5" t="n">
        <v>-39902</v>
      </c>
    </row>
    <row r="24" spans="1:3">
      <c r="A24" s="3" t="s">
        <v>172</v>
      </c>
    </row>
    <row r="25" spans="1:3">
      <c r="A25" s="4" t="s">
        <v>173</v>
      </c>
      <c r="B25" s="5" t="n">
        <v>-7000</v>
      </c>
      <c r="C25" s="5" t="n">
        <v>-7000</v>
      </c>
    </row>
    <row r="26" spans="1:3">
      <c r="A26" s="4" t="s">
        <v>174</v>
      </c>
      <c r="B26" s="5" t="n">
        <v>-17985</v>
      </c>
      <c r="C26" s="5" t="n">
        <v>-29205</v>
      </c>
    </row>
    <row r="27" spans="1:3">
      <c r="A27" s="4" t="s">
        <v>175</v>
      </c>
      <c r="B27" s="5" t="n">
        <v>37900</v>
      </c>
      <c r="C27" s="5" t="n">
        <v>54700</v>
      </c>
    </row>
    <row r="28" spans="1:3">
      <c r="A28" s="4" t="s">
        <v>176</v>
      </c>
      <c r="B28" s="5" t="n">
        <v>-2352</v>
      </c>
      <c r="C28" s="5" t="n">
        <v>-3882</v>
      </c>
    </row>
    <row r="29" spans="1:3">
      <c r="A29" s="4" t="s">
        <v>177</v>
      </c>
      <c r="B29" s="5" t="n">
        <v>10563</v>
      </c>
      <c r="C29" s="5" t="n">
        <v>14613</v>
      </c>
    </row>
    <row r="30" spans="1:3">
      <c r="A30" s="3" t="s">
        <v>178</v>
      </c>
    </row>
    <row r="31" spans="1:3">
      <c r="A31" s="4" t="s">
        <v>179</v>
      </c>
      <c r="C31" s="5" t="n">
        <v>74250</v>
      </c>
    </row>
    <row r="32" spans="1:3">
      <c r="A32" s="4" t="s">
        <v>180</v>
      </c>
      <c r="B32" s="5" t="n">
        <v>14229</v>
      </c>
      <c r="C32" s="5" t="n">
        <v>13623</v>
      </c>
    </row>
    <row r="33" spans="1:3">
      <c r="A33" s="4" t="s">
        <v>181</v>
      </c>
      <c r="B33" s="5" t="n">
        <v>-1</v>
      </c>
      <c r="C33" s="5" t="n">
        <v>-18</v>
      </c>
    </row>
    <row r="34" spans="1:3">
      <c r="A34" s="4" t="s">
        <v>182</v>
      </c>
      <c r="B34" s="5" t="n">
        <v>311</v>
      </c>
      <c r="C34" s="5" t="n">
        <v>407</v>
      </c>
    </row>
    <row r="35" spans="1:3">
      <c r="A35" s="4" t="s">
        <v>183</v>
      </c>
      <c r="B35" s="5" t="n">
        <v>14539</v>
      </c>
      <c r="C35" s="5" t="n">
        <v>88262</v>
      </c>
    </row>
    <row r="36" spans="1:3">
      <c r="A36" s="4" t="s">
        <v>184</v>
      </c>
      <c r="B36" s="5" t="n">
        <v>-225</v>
      </c>
      <c r="C36" s="5" t="n">
        <v>-192</v>
      </c>
    </row>
    <row r="37" spans="1:3">
      <c r="A37" s="4" t="s">
        <v>185</v>
      </c>
      <c r="B37" s="5" t="n">
        <v>-1989</v>
      </c>
      <c r="C37" s="5" t="n">
        <v>62781</v>
      </c>
    </row>
    <row r="38" spans="1:3">
      <c r="A38" s="4" t="s">
        <v>186</v>
      </c>
      <c r="B38" s="5" t="n">
        <v>40100</v>
      </c>
      <c r="C38" s="5" t="n">
        <v>49967</v>
      </c>
    </row>
    <row r="39" spans="1:3">
      <c r="A39" s="4" t="s">
        <v>187</v>
      </c>
      <c r="B39" s="5" t="n">
        <v>38111</v>
      </c>
      <c r="C39" s="5" t="n">
        <v>112748</v>
      </c>
    </row>
    <row r="40" spans="1:3">
      <c r="A40" s="3" t="s">
        <v>188</v>
      </c>
    </row>
    <row r="41" spans="1:3">
      <c r="A41" s="4" t="s">
        <v>189</v>
      </c>
      <c r="B41" s="5" t="n">
        <v>3412</v>
      </c>
      <c r="C41" s="5" t="n">
        <v>1940</v>
      </c>
    </row>
    <row r="42" spans="1:3">
      <c r="A42" s="3" t="s">
        <v>190</v>
      </c>
    </row>
    <row r="43" spans="1:3">
      <c r="A43" s="4" t="s">
        <v>191</v>
      </c>
      <c r="B43" s="6" t="n">
        <v>408</v>
      </c>
      <c r="C43" s="5" t="n">
        <v>7230</v>
      </c>
    </row>
    <row r="44" spans="1:3">
      <c r="A44" s="4" t="s">
        <v>192</v>
      </c>
      <c r="C44" s="6" t="n">
        <v>348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94</v>
      </c>
    </row>
    <row r="2" spans="1:2">
      <c r="B2" s="2" t="s">
        <v>195</v>
      </c>
    </row>
    <row r="3" spans="1:2">
      <c r="A3" s="3" t="s">
        <v>196</v>
      </c>
    </row>
    <row r="4" spans="1:2">
      <c r="A4" s="4" t="s">
        <v>193</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7:15:33Z</dcterms:created>
  <dcterms:modified xmlns:dcterms="http://purl.org/dc/terms/" xmlns:xsi="http://www.w3.org/2001/XMLSchema-instance" xsi:type="dcterms:W3CDTF">2020-05-07T17:15:33Z</dcterms:modified>
</cp:coreProperties>
</file>